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Software Development" sheetId="12" state="visible" r:id="rId12"/>
    <sheet xmlns:r="http://schemas.openxmlformats.org/officeDocument/2006/relationships" name="Other Accrued Liabilit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Based Compensation and Eq" sheetId="16" state="visible" r:id="rId16"/>
    <sheet xmlns:r="http://schemas.openxmlformats.org/officeDocument/2006/relationships" name="Concentration of Credit Risk"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Benefit Plan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Software Development (Tables)" sheetId="32" state="visible" r:id="rId32"/>
    <sheet xmlns:r="http://schemas.openxmlformats.org/officeDocument/2006/relationships" name="Other Accrued Liabilities (Tabl" sheetId="33" state="visible" r:id="rId33"/>
    <sheet xmlns:r="http://schemas.openxmlformats.org/officeDocument/2006/relationships" name="Net Income Per Share (Tables)" sheetId="34" state="visible" r:id="rId34"/>
    <sheet xmlns:r="http://schemas.openxmlformats.org/officeDocument/2006/relationships" name="Income Taxes (Tables)" sheetId="35" state="visible" r:id="rId35"/>
    <sheet xmlns:r="http://schemas.openxmlformats.org/officeDocument/2006/relationships" name="Stock-Based Compensation and _2" sheetId="36" state="visible" r:id="rId36"/>
    <sheet xmlns:r="http://schemas.openxmlformats.org/officeDocument/2006/relationships" name="Financing Receivables (Tables)" sheetId="37" state="visible" r:id="rId37"/>
    <sheet xmlns:r="http://schemas.openxmlformats.org/officeDocument/2006/relationships" name="Intangible Assets and Goodwill " sheetId="38" state="visible" r:id="rId38"/>
    <sheet xmlns:r="http://schemas.openxmlformats.org/officeDocument/2006/relationships" name="Long-Term Debt (Tables)" sheetId="39" state="visible" r:id="rId39"/>
    <sheet xmlns:r="http://schemas.openxmlformats.org/officeDocument/2006/relationships" name="Operating Leases (Tables)" sheetId="40" state="visible" r:id="rId40"/>
    <sheet xmlns:r="http://schemas.openxmlformats.org/officeDocument/2006/relationships" name="Fair Value (Tables)" sheetId="41" state="visible" r:id="rId41"/>
    <sheet xmlns:r="http://schemas.openxmlformats.org/officeDocument/2006/relationships" name="Segment Reporting (Tables)"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Combinations - Narrati" sheetId="48" state="visible" r:id="rId48"/>
    <sheet xmlns:r="http://schemas.openxmlformats.org/officeDocument/2006/relationships" name="Business Combinations - Prelimi" sheetId="49" state="visible" r:id="rId49"/>
    <sheet xmlns:r="http://schemas.openxmlformats.org/officeDocument/2006/relationships" name="Business Combinations - Pro for" sheetId="50" state="visible" r:id="rId50"/>
    <sheet xmlns:r="http://schemas.openxmlformats.org/officeDocument/2006/relationships" name="Property and Equipment (Details" sheetId="51" state="visible" r:id="rId51"/>
    <sheet xmlns:r="http://schemas.openxmlformats.org/officeDocument/2006/relationships" name="Software Development - Narrativ" sheetId="52" state="visible" r:id="rId52"/>
    <sheet xmlns:r="http://schemas.openxmlformats.org/officeDocument/2006/relationships" name="Software Development - Schedule" sheetId="53" state="visible" r:id="rId53"/>
    <sheet xmlns:r="http://schemas.openxmlformats.org/officeDocument/2006/relationships" name="Other Accrued Liabilities (Deta" sheetId="54" state="visible" r:id="rId54"/>
    <sheet xmlns:r="http://schemas.openxmlformats.org/officeDocument/2006/relationships" name="Net Income Per Share (Details)"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Significant Comp" sheetId="58" state="visible" r:id="rId58"/>
    <sheet xmlns:r="http://schemas.openxmlformats.org/officeDocument/2006/relationships" name="Income Taxes - Reconciliation t"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Financing Receivables - Narrati" sheetId="63" state="visible" r:id="rId63"/>
    <sheet xmlns:r="http://schemas.openxmlformats.org/officeDocument/2006/relationships" name="Financing Receivables - Short-T" sheetId="64" state="visible" r:id="rId64"/>
    <sheet xmlns:r="http://schemas.openxmlformats.org/officeDocument/2006/relationships" name="Financing Receivables - Compone" sheetId="65" state="visible" r:id="rId65"/>
    <sheet xmlns:r="http://schemas.openxmlformats.org/officeDocument/2006/relationships" name="Financing Receivables - Future " sheetId="66" state="visible" r:id="rId66"/>
    <sheet xmlns:r="http://schemas.openxmlformats.org/officeDocument/2006/relationships" name="Financing Receivables - Allowan" sheetId="67" state="visible" r:id="rId67"/>
    <sheet xmlns:r="http://schemas.openxmlformats.org/officeDocument/2006/relationships" name="Financing Receivables - Analysi" sheetId="68" state="visible" r:id="rId68"/>
    <sheet xmlns:r="http://schemas.openxmlformats.org/officeDocument/2006/relationships" name="Financing Receivables - Summary"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Long-Term Debt - Schedule of De" sheetId="74" state="visible" r:id="rId74"/>
    <sheet xmlns:r="http://schemas.openxmlformats.org/officeDocument/2006/relationships" name="Long-Term Debt - Narrative (Det" sheetId="75" state="visible" r:id="rId75"/>
    <sheet xmlns:r="http://schemas.openxmlformats.org/officeDocument/2006/relationships" name="Long-Term Debt - Anticipated An" sheetId="76" state="visible" r:id="rId76"/>
    <sheet xmlns:r="http://schemas.openxmlformats.org/officeDocument/2006/relationships" name="Benefit Plans (Details)" sheetId="77" state="visible" r:id="rId77"/>
    <sheet xmlns:r="http://schemas.openxmlformats.org/officeDocument/2006/relationships" name="Operating Leases - Narrative (D" sheetId="78" state="visible" r:id="rId78"/>
    <sheet xmlns:r="http://schemas.openxmlformats.org/officeDocument/2006/relationships" name="Operating Leases - Supplemental" sheetId="79" state="visible" r:id="rId79"/>
    <sheet xmlns:r="http://schemas.openxmlformats.org/officeDocument/2006/relationships" name="Operating Leases - Future Minim" sheetId="80" state="visible" r:id="rId80"/>
    <sheet xmlns:r="http://schemas.openxmlformats.org/officeDocument/2006/relationships" name="Fair Value (Details)" sheetId="81" state="visible" r:id="rId81"/>
    <sheet xmlns:r="http://schemas.openxmlformats.org/officeDocument/2006/relationships" name="Segment Reporting (Details)" sheetId="82" state="visible" r:id="rId82"/>
    <sheet xmlns:r="http://schemas.openxmlformats.org/officeDocument/2006/relationships" name="SEGMENT REPORTING - Reconciliat" sheetId="83" state="visible" r:id="rId83"/>
    <sheet xmlns:r="http://schemas.openxmlformats.org/officeDocument/2006/relationships" name="Schedule II - Valuation and Q_2" sheetId="84" state="visible" r:id="rId84"/>
    <sheet xmlns:r="http://schemas.openxmlformats.org/officeDocument/2006/relationships" name="Schedule II - Valuation and Q_3" sheetId="85" state="visible" r:id="rId85"/>
    <sheet xmlns:r="http://schemas.openxmlformats.org/officeDocument/2006/relationships" name="Uncategorized Items - cpsi-202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49796</t>
        </is>
      </c>
      <c r="C9" s="4" t="inlineStr">
        <is>
          <t xml:space="preserve"> </t>
        </is>
      </c>
      <c r="D9" s="4" t="inlineStr">
        <is>
          <t xml:space="preserve"> </t>
        </is>
      </c>
    </row>
    <row r="10">
      <c r="A10" s="4" t="inlineStr">
        <is>
          <t>Entity Registrant Name</t>
        </is>
      </c>
      <c r="B10" s="4" t="inlineStr">
        <is>
          <t>COMPUTER PROGRAMS AND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3032373</t>
        </is>
      </c>
      <c r="C12" s="4" t="inlineStr">
        <is>
          <t xml:space="preserve"> </t>
        </is>
      </c>
      <c r="D12" s="4" t="inlineStr">
        <is>
          <t xml:space="preserve"> </t>
        </is>
      </c>
    </row>
    <row r="13">
      <c r="A13" s="4" t="inlineStr">
        <is>
          <t>Entity Address, Address Line One</t>
        </is>
      </c>
      <c r="B13" s="4" t="inlineStr">
        <is>
          <t>54 St. Emanuel Street</t>
        </is>
      </c>
      <c r="C13" s="4" t="inlineStr">
        <is>
          <t xml:space="preserve"> </t>
        </is>
      </c>
      <c r="D13" s="4" t="inlineStr">
        <is>
          <t xml:space="preserve"> </t>
        </is>
      </c>
    </row>
    <row r="14">
      <c r="A14" s="4" t="inlineStr">
        <is>
          <t>Entity Address, City or Town</t>
        </is>
      </c>
      <c r="B14" s="4" t="inlineStr">
        <is>
          <t>Mobile</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6602</t>
        </is>
      </c>
      <c r="C16" s="4" t="inlineStr">
        <is>
          <t xml:space="preserve"> </t>
        </is>
      </c>
      <c r="D16" s="4" t="inlineStr">
        <is>
          <t xml:space="preserve"> </t>
        </is>
      </c>
    </row>
    <row r="17">
      <c r="A17" s="4" t="inlineStr">
        <is>
          <t>City Area Code</t>
        </is>
      </c>
      <c r="B17" s="4" t="inlineStr">
        <is>
          <t>251</t>
        </is>
      </c>
      <c r="C17" s="4" t="inlineStr">
        <is>
          <t xml:space="preserve"> </t>
        </is>
      </c>
      <c r="D17" s="4" t="inlineStr">
        <is>
          <t xml:space="preserve"> </t>
        </is>
      </c>
    </row>
    <row r="18">
      <c r="A18" s="4" t="inlineStr">
        <is>
          <t>Local Phone Number</t>
        </is>
      </c>
      <c r="B18" s="4" t="inlineStr">
        <is>
          <t>639-8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P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8075176</v>
      </c>
    </row>
    <row r="32">
      <c r="A32" s="4" t="inlineStr">
        <is>
          <t>Entity Common Stock, Shares Outstanding</t>
        </is>
      </c>
      <c r="B32" s="4" t="inlineStr">
        <is>
          <t xml:space="preserve"> </t>
        </is>
      </c>
      <c r="C32" s="6" t="n">
        <v>14530201</v>
      </c>
      <c r="D32" s="4" t="inlineStr">
        <is>
          <t xml:space="preserve"> </t>
        </is>
      </c>
    </row>
    <row r="33">
      <c r="A33" s="4" t="inlineStr">
        <is>
          <t>Documents Incorporated by Reference</t>
        </is>
      </c>
      <c r="B33" s="4" t="inlineStr">
        <is>
          <t>Portions of the definitive Proxy Statement for the 2023 Annual Meeting of Stockholders are incorporated by reference into Part III of this report to the extent described herein.</t>
        </is>
      </c>
      <c r="C33" s="4" t="inlineStr">
        <is>
          <t xml:space="preserve"> </t>
        </is>
      </c>
      <c r="D33" s="4" t="inlineStr">
        <is>
          <t xml:space="preserve"> </t>
        </is>
      </c>
    </row>
    <row r="34">
      <c r="A34" s="4" t="inlineStr">
        <is>
          <t>Entity Central Index Key</t>
        </is>
      </c>
      <c r="B34" s="4" t="inlineStr">
        <is>
          <t>000116944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Healthcare Resource Group On March 1, 2022, we acquired all of the assets and liabilities of Healthcare Resource Group, Inc., a Washington corporation ("HRG"), pursuant to a Stock Purchase Agreement dated March 1, 2022. Based in Spokane, Washington, HRG is a leading provider of customized RCM solutions and consulting services that enable hospitals and clinics to improve efficiency, profitability, and patient satisfaction. Consideration for the acquisition included cash (net of cash of the acquired entity) of $43.9 million (inclusive of seller's transaction expenses). During 2022, we incurred approximately $1.2 million of pre-tax acquisition costs in connection with the acquisition of HRG. Acquisition costs are included in general and administrative expenses in our consolidated statements of operations. Our acquisition of HRG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 Our consolidated statement of operations for the year ended December 31, 2022 includes revenues of approximately $34.1 million attributed to the acquired business since the March 1, 2022 acquisition date. However, due to the rapid pace of integration of HRG’s operations into the existing operations of our RCM business unit, the related costs are sufficiently commingled such that it is impracticable to distinguish those costs associated with HRG from those associated with the remainder of our RCM business unit. As such, the disclosure of earnings associated with this acquisition during the year ended December 31, 2022 has been omitted. The following unaudited pro forma revenue, net income and earnings per share amounts for the years ended December 31, 2022 and 2021 give effect to the HRG acquisition as if it had been completed on January 1, 2021. The pro forma financial information is presented for illustrative purposes only and is not necessarily indicative of what the operating results actually would have been during the periods presented had the HRG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RG acquisition. Year Ended December 31, (In thousands, except per share data, unaudited) 2022 2021 Pro forma revenues $ 332,988 $ 314,474 Pro forma net income $ 16,629 $ 16,572 Pro forma diluted earnings per share $ 1.13 $ 1.13 Pro forma net income was calculated by adjusting the results for the applicable period to reflect (i) the additional amortization that would have been charged assuming the fair value adjustments to intangible assets had been applied on January 1, 2021 and (ii) the pro forma adjustment to interest expense as a result of utilizing revolver debt to finance the acquisition. Acquisition of TruCode On May 12, 2021, we acquired all of the assets and liabilities of TruCode LLC, a Virginia limited liability company ("TruCode"), pursuant to a Stock Purchase Agreement dated May 12, 2021. Based in Alpharetta, Georgia, TruCode provides configurable, knowledge-based software that gives coders, clinical documentation improvement specialists and auditors the flexibility to code according to their knowledge, preferences and experience. The cloud-based medical coding solution is bundled with the TruBridge solutions and services to enhance revenue cycle performance for healthcare organizations of all sizes. Consideration for the acquisition included cash (net of cash of the acquired entity) of $59.9 million (inclusive of seller's transaction expenses), plus a contingent earnout payment of up to $15.0 million tied to TruCode's earnings before interest, tax, depreciation, and amortization ("EBITDA") (subject to certain pro-forma adjustments) for the twelve- month Our acquisition of TruCode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TruCode was as follows: (In thousands) Purchase Price Allocation Acquired cash $ 4,249 Accounts receivable 924 Prepaid expenses 2 Intangible assets 37,300 Goodwill 27,287 Accounts payable and accrued liabilities (1,840) Contingent consideration (2,500) Deferred revenue (1,300) Net assets acquired $ 64,122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ere comprised of the following at December 31, 2022 and 2021: (In thousands) 2022 2021 Land $ 2,848 $ 2,848 Buildings and improvements 8,320 8,269 Computer equipment 8,228 7,868 Leasehold improvements 783 783 Office furniture and fixtures 1,008 682 Automobiles 18 18 21,205 20,468 Less: accumulated depreciation (11,321) (8,878) Property and equipment, net $ 9,884 $ 11,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12 Months Ended</t>
        </is>
      </c>
    </row>
    <row r="2">
      <c r="B2" s="2" t="inlineStr">
        <is>
          <t>Dec. 31, 2022</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which is estimated to be five years. If the actual useful life of the asset is determined to be shorter than our estimated useful life, we will amortize the remaining book value over the remaining useful life, or the asset may be deemed to be impaired and, accordingly, a write-down of the value of the asset may be recorded as a charge to earnings. Amortization begins when the related features are placed in service. During the second quarter of 2021, our ongoing monitoring activities associated with the capitalization of software development costs and the related correlation between capitalization rates and operational metrics designed to reflect the distribution of work revealed that our then-current labor capitalization methodology did not fully reflect all of the critical activities necessary to develop software assets. Consequently, during the second quarter of 2021, we elected to change our method of estimating the labor costs incurred in developing software assets. Prior to this change, we estimated the associated labor costs using an estimated time-equivalent for workload metrics commonly utilized within agile software development environments. With this change, we now estimate these labor costs using the distribution of these agile workload metrics between capitalizable and non-capitalizable units of work. We believe this change is preferable as the new methodology better estimates capitalizable labor costs and is consistent with industry best practices. We have determined that this change in accounting for software development costs is a change in accounting estimate effected by a change in accounting principle and, as such, has been accounted for on a prospective basis. In connection with this change, we capitalized software development costs of $8.8 million during the year ended December 31, 2021. We estimate that the effect of this change was to increase capitalized amounts by approximately $4.6 million for the year ended December 31, 2021, with a corresponding decrease to product development costs. Software development, net was comprised of the following at December 31, 2022 and 2021: (In thousands) 2022 2021 Software development costs $ 31,789 $ 12,693 Less: accumulated amortization (4,532) (1,049) Software development costs, net $ 27,257 $ 1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ere comprised of the following at December 31, 2022 and 2021: (In thousands) 2022 2021 Salaries and benefits $ 8,430 $ 8,482 Severance 2,504 236 Commissions 1,280 1,158 Self-insurance reserves 1,358 1,409 Contingent consideration — 2,500 Other 840 1,786 Operating lease liabilities, current portion 2,063 1,592 Other accrued liabilities $ 16,475 $ 17,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for the years ended December 31, 2022, 2021, and 2020: (In thousands, except for per share data) 2022 2021 2020 Basic EPS Numerator Net income $ 15,867 $ 18,430 $ 14,246 Less: Net income attributable to participating securities (311) (409) (429) Net income attributable to common stockholders $ 15,556 $ 18,021 $ 13,817 Denominator Weighted average shares outstanding used in basic per common share computations 14,356 14,290 14,038 Basic EPS $ 1.08 $ 1.26 $ 0.98 Diluted EPS Numerator Net income attributable to common stockholders for diluted EPS $ 15,556 $ 18,021 $ 13,817 Denominator Weighted average shares outstanding used in basic per common share computations 14,356 14,290 14,038 Weighted average effect of dilutive securities: Performance share awards — 28 — Weighted average shares outstanding used in diluted per common share computations 14,356 14,318 14,038 Diluted EPS $ 1.08 $ 1.26 $ 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Accounting for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The Company did not have any unrecognized tax positions as of December 31, 2022 and 2021. The federal returns for tax years 2019 through 2021 remain open to examination, and the tax years 2018 through 2021 remain open to examination by certain other taxing jurisdictions to which the Company is subject. Additional years may be open to the extent attributes are being carried forward to an open year.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22 and 2021: (In thousands) 2022 2021 Deferred tax assets: Accounts receivable and financing receivables $ 877 $ 625 Accrued vacation 907 678 Stock-based compensation 1,909 1,905 Deferred revenue 1,002 988 Research expenditures 9,779 — Accrued severance 490 44 Right of use asset 1,848 1,740 Credits — 2,472 Other (93) 15 Net operating loss 3,738 3,560 Deferred tax assets 20,457 12,027 Less: Valuation allowance 604 622 Total deferred tax assets $ 19,853 $ 11,405 Deferred tax liabilities: Intangible assets $ 20,941 $ 18,002 Accrued liabilities and other 9,259 4,668 Fixed assets 527 875 Right of use liability 1,884 $ 1,740 Total deferred tax liabilities $ 32,611 $ 25,285 Total net deferred tax liability $ (12,758) $ (13,880) Under the Tax Cuts and Jobs Act, Internal Revenue Code ("IRC") Section 174 amended the federal tax treatment of research or experimental expenditures paid or incurred during the tax year, which allowed for expensing of such costs in the year incurred for federal income tax purposes. Effective for the 2022 tax year, taxpayers are required to capitalize and amortize specified research or experimental expenditures over a five-year period. As a result of the change to IRC Section 174, a deferred tax asset of $9.8 million was recorded for the tax year ended December 31, 2022. Significant components of the income tax provision for the years ended December 31, 2022, 2021 and 2020 were as follows: (In thousands) 2022 2021 2020 Current provision: Federal $ 6,482 $ 731 $ 244 State 2,420 413 1,539 Deferred provision: Federal (4,769) 3,331 2,766 State (1,919) 171 (11) Total income tax provision $ 2,214 $ 4,646 $ 4,538 The difference between income taxes at the U.S. federal statutory income tax rate of 21% for the years ended December 31, 2022, 2021 and 2020, and those reported in the consolidated statements of operations for the years ended December 31, 2022, 2021 and 2020 are as follows: (In thousands) 2022 2021 2020 Income taxes at U.S. federal statutory rate $ 3,797 $ 4,846 $ 3,945 Provision-to-return adjustments (539) 117 455 State income tax, net of federal tax effect 428 509 908 Tax credits (1,254) (1,274) (958) Contingent consideration (406) — — Stock-based compensation (112) (74) 255 Non-deductible compensation - 162(m) 306 510 — Other (6) 12 (67) Total income tax provision $ 2,214 $ 4,646 $ 4,538 Our effective tax rates for the years ended December 31, 2022, 2021 and 2020 were 12%, 20% and 24% respectively. Our effective tax rate for 2022 was impacted by the non-taxable nature of our recorded gain on contingent consideration, which served to reduce the year's effective tax rate by 2.2%, while lowered provision-to-return adjustments resulted in an incremental 3.5% decrease in our effective tax rate for 2022 compared to 2021. We have federal net operating loss carryforwards related to the acquisition of HHI and Get Real Health of $5.9 million, $7.9 million and $12.2 million for the years ending December 31, 2022, 2021, and 2020, respectively, which expire at various dates from 2026 to 2035. We have state net operating loss carryforwards related to the acquisition of HHI and Get Real Health of $39.8 million, $29.9 million and $34.4 million for the years ending December 31, 2022, 2021, and 2020, respectively, which expire at various dates from 2023 to 2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Equity</t>
        </is>
      </c>
      <c r="B4" s="4" t="inlineStr">
        <is>
          <t>STOCK-BASED COMPENSATION AND EQUITY The Company's stock-based compensation awards are in the form of restricted stock and performance share awards granted pursuant to the Company's Amended and Restated 2019 Incentive Plan (the "Plan"). Stock-based compensation cost is measured at the grant date based on the fair value of the award, and is recognized as an expense over the employee’s or non-employee director’s requisite service period. As of December 31, 2022, there was a total o f 1,168,382 sh ar es of common stock reserved under the Plan for issuance under future share-based payment arrangements. The following table details total stock-based compensation expense for the years ended December 31, 2022, 2021 and 2020, included in the consolidated statements of operations: (In thousands) 2022 2021 2020 Costs of sales $ 809 $ 990 $ 1,474 Operating expenses 4,364 4,467 5,531 Pre-tax stock-based compensation expense 5,173 5,457 7,005 Less: income tax effect (1,086) (1,146) (1,471) Net (after tax) stock-based compensation expense $ 4,087 $ 4,311 $ 5,534 As of December 31, 2022, there was $6.0 million of unrecognized compensation cost related to unvested or unearned, as applicable, stock-based compensation arrangements granted under the Plan, which is expected to be recognized over a weighted-average period of 1.9 years. Restricted Stock The Company grants restricted stock to executive officers, certain key employees and non-employee directors under the Plan with the fair value of the awards representing the fair value of the common stock on the date the restricted stock is granted. Shares of restricted stock generally vest in equal annual installments over the applicable vesting period, which ranges from one Although no such one-year performance share awards were granted during 2022, shares issued pursuant to past one-year performance share awards are still subject to vesting. A summary of restricted stock activity (including shares of restricted stock issued pursuant to the settlement of performance share awards) under the Plan during the years ended December 31, 2022, 2021 and 2020 is as follows: Shares Weighted-Average Grant-Date Fair Value Unvested stock outstanding at January 1, 2020 525,859 $ 30.51 Granted 136,771 26.16 Performance share awards converted to restricted stock 19,678 30.15 Vested (268,067) 30.80 Forfeited (1,274) 26.16 Unvested stock outstanding at December 31, 2020 412,967 $ 28.87 Granted 153,700 31.22 Vested (245,455) 29.16 Forfeited (6,329) 29.10 Unvested stock outstanding at December 31, 2021 314,883 $ 29.79 Granted 161,375 34.22 Vested (181,405) 29.79 Forfeited (13,692) 31.66 Unvested stock outstanding at December 31, 2022 281,161 $ 32.24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CPSI'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for the years ended December 31, 2022, 2021 and 2020, is as follows, based on the target award amounts set forth in the performance share award agreements: Shares Weighted-Average Grant-Date Fair Value Performance share awards outstanding at January 1, 2020 200,709 $ 30.75 Granted 107,298 26.96 Forfeited or unearned (35,477) 30.15 Performance share awards converted to restricted stock (19,678) 30.15 Performance share awards outstanding at December 31, 2020 252,852 $ 29.27 Granted 93,444 31.26 Forfeited or unearned (20,373) 29.92 Performance share awards converted to restricted stock (75,971) 30.50 Performance share awards outstanding at December 31, 2021 249,952 $ 29.59 Granted 101,799 37.98 Forfeited or unearned (72,059) 32.74 Vested and issued (27,317) 31.75 Performance share awards outstanding at December 31, 2022 252,375 $ 31.84 Stock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Financial instruments, which potentially subject the Company to concentration of credit risk, consist principally of temporary cash investments and trade receivables (including financing receivables). The Company places its temporary cash investments with credit-worthy, high-quality financial institutions. The Company’s customer base is concentrated in the healthcare industry. Customers are primarily located throughout the United States. The Company requires no collateral or other security to support customer trade receivables. An allowance for credit losses for trade receivables and an allowance for credit losses for financing receivables have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2022 2021 Short-term payment plans, gross $ 330 $ 121 Less: allowance for credit losses (16) (6) Short-term payment plans, net $ 314 $ 115 Long-Term Financing Arrangements Additionally, the Company provides financing for purchases of its information and patient care systems to certain healthcare providers under long-term financing arrangements expiring in various years through 2028. Under long-term financing arrangements, the transaction price is adjusted by a discount rate that reflects market conditions and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solidated statements of operations. These receivables typically have terms from two The decrease in long-term financing arrangement balances during 2022 is primarily a result of the continued evolution of customer licensing preferences. Although the overwhelming majority of our historical EHR installations prior to 2019 were made under a perpetual license model, the dramatic shift in customer preferences to a SaaS license model began during 2019 with 49% of the year's new acute care EHR installations being performed in a SaaS model, compared to only 12% in 2018. The shift in customer preference toward a SaaS model has since continued, with SaaS installations representing approximately 68% of new acute care EHR installations in 2020, 63% in 2021 and 100% in 2022. Due to the nature of the revenue recognition requirements for SaaS arrangements coupled with recurring monthly payments, these arrangements do not give rise to long-term financing arrangements. The components of these receivables were as follows on December 31, 2022 and 2021: (In thousands) 2022 2021 Long-term financing arrangements, gross $ 8,683 $ 15,659 Less: allowance for credit losses (533) (716) Less: unearned income (678) (1,339) Long-term financing arrangements, net $ 7,472 $ 13,604 Future minimum payments to be received subsequent to December 31, 2022 are as follows: (In thousands) 2023 $ 4,533 2024 2,665 2025 1,309 2026 153 2027 15 Thereafter 8 Total minimum payments to be received 8,683 Less: allowance for credit losses (533) Less: unearned income (678) Receivables, net $ 7,472 Credit Quality of Financing Receivables and Allowance for Credit Losses The following table is a roll-forward of the allowance for financing credit losses for the years ended December 31, 2022 and 2021: (In thousands) Beginning Balance Provision Charge-offs Recoveries Ending Balance December 31, 2022 $ 722 $ (211) $ 38 $ — $ 549 December 31, 2021 $ 1,489 $ 481 $ (1,248) $ — $ 722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22 and 2021: (In thousands) 1 to 90 Days Past Due 91 to 180 Days Past Due 181 + Days Past Due Total Past Due December 31, 2022 $ 1,086 $ 278 $ 283 $ 1,647 December 31, 2021 $ 713 $ 78 $ 73 $ 864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22 December 31, 2021 Stratification of uninvoiced client financing receivables based on aging of related trade accounts receivable: Uninvoiced client financing receivables related to trade accounts receivable that are 1 to 90 Days Past Due $ 3,876 $ 9,100 Uninvoiced client financing receivables related to trade accounts receivable that are 91 to 180 Days Past Due 1,369 329 Uninvoiced client financing receivables related to trade accounts receivable that are 181+Days Past Due 1,894 386 Total uninvoiced client financing receivables balances of clients with a trade accounts receivable $ 7,139 $ 9,815 Total uninvoiced client financing receivables of clients with no related trade accounts receivable 866 4,505 Total financing receivables with contractual maturities of one year or less 330 121 Less: allowance for credit losses (549) (722) Total financing receivables $ 7,786 $ 13,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Our purchased definite-lived intangible assets as of December 31, 2022 and 2021 are summarized as follows: Total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Weighted average remaining years of useful life 8 13 8 4 10 December 31, 2021 (In thousands) Customer Relationships Trademark Developed Technology Non-compete Agreements Total Gross carrying amount, beginning of period $ 84,370 $ 11,120 $ 29,700 $ — $ 125,190 Intangible assets acquired 28,200 1,200 7,900 — 37,300 Accumulated amortization (41,738) (5,177) (20,372) — (67,287) Net intangible assets as of December 31, 2021 $ 70,832 $ 7,143 $ 17,228 $ — $ 95,203 The following table represents the remaining amortization of definite-lived intangible assets as of December 31, 2022: (In thousands) For the year ended December 31, 2023 $ 16,058 2024 14,523 2025 14,208 2026 12,919 2027 9,047 Due thereafter 35,245 Total $ 102,000 The following table sets forth the change in the carrying amount of goodwill by segment for the years ended December 31, 2022, 2021, and 2020: (In thousands) Revenue cycle Electronic health record Patient engagement Total Balance as of December 31, 2019 $ 13,784 $ 126,665 $ 9,767 $ 150,216 Balance as of December 31, 2020 13,784 126,665 9,767 150,216 Goodwill acquired 27,497 — — 27,497 Balance as of December 31, 2021 41,281 126,665 9,767 177,713 Goodwill acquired 20,540 — — 20,540 Balance as of December 31, 2022 $ 61,821 $ 126,665 $ 9,767 $ 198,253 We determined there was no impairment to goodwill as of December 31, 2022,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was comprised of the following at December 31, 2022 and 2021: (In thousands) December 31, 2022 December 31, 2021 Term loan facility $ 67,375 $ 69,375 Revolving credit facility 73,700 31,000 Debt obligations 141,075 100,375 Less: debt issuance costs (1,546) (1,015) Debt obligation, net 139,529 99,360 Less: current portion (3,141) (4,394) Long-term debt $ 136,388 $ 94,966 As of December 31, 2022, the carrying value of debt approximates the fair value due to the variable interest rate which reflects market rates. The interest rate for the outstanding debt under our term loan facility and revolving credit facility as of December 31, 2022 was 6.39%. Credit Agreement In conjunction with our acquisition of HHI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which included a $75 million term loan facility and a $110 million revolving credit facility. On May 2, 2022, we entered into a First Amendment (the "First Amendment") to the Amended and Restated Credit Agreement, that increased the aggregate principal amount of our credit facilities to $230 million , which included a $70 million term loan facility and a $160 million revolving credit facility.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for SOFR loans and the letter of credit fee ranges from 1.8% to 3.0%. The applicable margin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December 31, 2022: (In thousands) 2023 $ 3,500 2024 3,500 2025 3,500 2026 3,500 Thereafter 127,075 $ 141,075 Our credit facilities are secured pursuant to an Amended and Restated Pledge and Security Agreement, dated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First Amendment requires the Company to maintain a minimum fixed charge coverage ratio of 1.25:1.00 throughout the duration of such agreement. Under the First Amendment, the Company is required to comply with a maximum consolidated net leverage ratio of 3.75:100 for each quarter through March 31, 2023, after which time the maximum consolidated net leverage ratio will be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The Amended and Restated Credit Agreement, as amended also contains customary representations and warranties, affirmative covenants and events of default. We believe that we were in compliance with the covenants contained in the credit agreement as of December 31, 2022. On March 9, 2023, the calculation of the fixed charge coverage ratio was amended to specifically exclude from the definition of fixed charges the Company's share repurchases conducted during the third and fourth quarters of 2022. Any failure by us to comply with this or another covenant in the future may result in an event of default. There can be no assurance that we will be able to continue to comply with this covenant or obtain amendments to avoid future covenant violations, or that such amendments will be available on commercially acceptabl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In January 1994, the Company adopted the CPSI 401(k) Retirement Plan that covers all eligible employees of the Company. The plan allows eligible employees to contribute up to 60% of their pre-tax earnings up to the statutory limit prescribed by the Internal Revenue Service. The Company matches a discretionary amount determined by the Board of Directors. The Company contributed approximately $3.5 million, $3.2 million, and $3.2 million to the plan for the years ended December 31, 2022, 2021 and 2020, respectively. 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22 and 2021 is adequate to cover the losses and claims incurred, but these reserves are based on estimates and the amount ultimately paid may be more or less than such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Minnesota, Maryland, Mississippi and Washington. These leases have terms expiring from 2022 through 2030 but do contain optional extension terms. Leases with an initial term of 12 months or less are not recorded on the balance sheet. We recognize lease expense on a straight-line basis over the lease term. On July 28, 2021, the Company terminated its lease agreement for approximately 45,000 square feet of office space in Fairhope, Alabama. Pursuant to a Termination of Lease Agreement dated July 28, 2021, the Company paid $0.9 million to the landlord as consideration for the early termination. In connection with the lease termination, the Company derecognized the assets and liabilities associated with the operating lease and recorded a $0.3 million loss on the disposal of leasehold improvements. Supplemental balance sheet information related to operating leases is as follows: (In thousands) December 31, 2022 Operating lease assets: Operating lease assets $ 7,567 Operating lease liabilities: Other accrued liabilities 2,063 Operating lease liabilities, net of current portion 5,651 Total operating lease liabilities $ 7,714 Weighted average remaining lease term in years 5 Weighted average discount rate 4.4%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December 31, 2022 are as follows: (In thousands) 2023 $ 2,063 2024 1,994 2025 1,258 2026 1,225 2027 911 Thereafter 1,154 Total lease payments 8,605 Less imputed interest (891) Total $ 7,714 Total rent expense for the years ended December 31, 2022, 2021, and 2020 was $2.2 million, $1.8 million, and $1.7 million, respectively. Total cash paid for amounts included in the measurement of lease liabilities within operating cash flows from operating leases for the year ended December 31, 2022, 2021, and 2020 was $2.2 million, $1.8 million, and $1.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December 31, 2022, we did not have any instruments that require fair value measurement. As of December 31, 2021, we measured the fair value of contingent consideration that represents the potential earnout incentive for TruCode’s former equity holders. We estimated the fair value of the contingent consideration based on the probability of TruCode meeting EBITDA targets (subject to certain pro-forma adjustments). We did not have any other instruments that required fair value measurement as of December 31, 2021. The following table summarizes the carrying amount and fair value of the contingent consideration at December 31, 2021: Fair Value at December 31, 2021 Using (In thousands) Carrying Amount at 12/31/21 Quoted Price in Active Markets for Identical Assets (Level 1) Significant Other Observable Inputs (Level 2) Significant Unobservable Inputs (Level 3) Description Contingent Consideration $ 2,500 $ — $ — $ 2,500 Total $ 2,500 $ — $ — $ 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chief operating decision makers ("CODM") previously utilized the following three operating segments, "Acute Care EHR", "Post-acute Care EHR" and "TruBridge". However, in the fourth quarter of 2022, the Company made a number of changes to its organizational structure and management system to better align the Company's operating model to its strategic initiatives. As a result of these changes, the Company revised its operating segments. The new operating and reportable segments, based on our three distinct business units with unique market dynamics and opportunities, are RCM, EHR, and "Patient Engagement". These segments represent the components of the Company for which separate financial information is available that is utilized on a regular basis by the CODM in assessing segment performance and in allocating the Company's resources. Management evaluates the performance of the segments based on revenues and adjusted EBITDA. The Company previously evaluated the performance of the segments based on segment gross profit. Management believes adjusted EBITDA is a useful measure to assess the performance and liquidity of the Company as it provides meaningful operating results by excluding the effects of expenses that are not reflective of its operating business performance. Our CODM group is comprised of the Chief Executive Officer, Chief Operating Officer, and Chief Financial Officer. Accounting policies for each of the reportable segments are the same as those used on a consolidated basis. The segment disclosures below for the years ended December 31, 2022, 2021, and 2020 have been recast to conform to the current year presentation. Adjusted EBITDA consists of GAAP net income as reported and adjusts for (i) deferred revenue purchase accounting adjustments arising from purchase allocation adjustments related to business acquisitions; (ii) depreciation expense; (iii) amortization of software development costs; (iv) amortization of acquisition-related intangible assets; (v) stock-based compensation; (vi) severance and other non-recurring charges; (vii) interest expense and other, net; (viii) gain on contingent consideration; and (ix) the provision for income taxes. There are no intersegment revenues to be eliminated in computing segment revenue. The following table presents a summary of the revenues and adjusted EBITDA of our three operating segments for the years ended December 31, 2022, 2021, and 2020: Year Ended December 31, (In thousands) 2022 2021 2020 Revenues: RCM $ 179,870 $ 131,242 $ 107,431 EHR Recurring revenue Acute Care EHR $ 109,340 $ 108,440 $ 105,597 Post-acute Care EHR $ 15,384 $ 16,472 $ 16,272 Total recurring EHR revenues 124,724 124,912 121,869 Non-recurring revenue Acute Care EHR $ 13,138 $ 16,939 $ 29,173 Post-acute Care EHR $ 1,961 $ 1,258 $ 1,912 Total non-recurring EHR revenues 15,099 18,197 31,085 Total EHR revenue 139,823 143,109 152,954 Patient engagement 6,955 6,278 4,103 Total revenues $ 326,648 $ 280,629 $ 264,488 Adjusted EBITDA by Segment: RCM 36,242 30,211 22,780 EHR 19,091 23,061 21,488 Patient engagement 566 (595) (881) Total adjusted EBITDA $ 55,899 $ 52,677 $ 43,387 The following table reconciles net income to adjusted EBITDA: Year Ended December 31, (In thousands) 2022 2021 2020 Net income, as reported $ 15,867 $ 18,430 $ 14,246 Deferred revenue and other acquisition-related adjustments 109 747 — Depreciation expense 2,443 2,156 1,790 Amortization of software development costs 3,484 931 118 Amortization of acquisition-related intangibles 17,403 13,786 11,421 Stock-based compensation 5,173 5,457 7,005 Severance and other non-recurring charges 4,504 4,892 1,999 Interest expense and other, net 5,267 1,632 2,270 Gain on contingent consideration (565) — — Provision for income taxes 2,214 4,646 4,538 Total adjusted EBITDA $ 55,899 $ 52,677 $ 43,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0, 2023, the Company entered into an amendment to the credit agreement with Regions. The calculation of the fixed charge coverage ratio was amended to specifically exclude from the definition of fixed charges the Company's share repurchases conducted during the third and fourth quarters of 2022. Any failure by us to comply with this or another covenant in the future may result in an event of default. There can be no assurance that we will be able to continue to comply with this covenant or obtain amendments to avoid future covenant violations, or that such amendments will be available on commercially acceptabl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In thousands) Description Balance at beginning of period Additions charged to cost and expenses (1) Deductions (2) Balance at end of period Allowance for credit losses deducted from accounts receivable in the balance sheet 2020 $ 2,078 $ 2,825 $ (3,202) $ 1,701 2021 $ 1,701 $ 2,111 $ (1,986) $ 1,826 2022 $ 1,826 $ 1,203 $ (175) $ 2,854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20 $ 2,971 $ 1,632 $ (3,114) $ 1,489 2021 $ 1,489 $ 481 $ (1,248) $ 722 2022 $ 722 $ (211) $ 38 $ 549 (1) Adjustments to allowance for change in estimates. (2)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CPSI include the accounts of the Company and its wholly-owned subsidiaries. All significant intercompany balances and transactions have been eliminated.</t>
        </is>
      </c>
    </row>
    <row r="5">
      <c r="A5" s="4" t="inlineStr">
        <is>
          <t>Cash and Cash Equivalents</t>
        </is>
      </c>
      <c r="B5" s="4" t="inlineStr">
        <is>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is>
      </c>
    </row>
    <row r="6">
      <c r="A6" s="4" t="inlineStr">
        <is>
          <t>Change in Useful Lives of Intangible Assets</t>
        </is>
      </c>
      <c r="B6" s="4" t="inlineStr">
        <is>
          <t>Change in Useful Lives of Intangible Assets In accordance with its policy, the Company reviews the estimated useful lives of its intangible assets on an ongoing basis. This review indicated that the actual lives of certain developed technology were shorter than the estimated useful lives used for amortization purposes in the Company's financial statements. As a result, effective January 1, 2021, the Company changed its estimates of the useful lives of certain developed technology to better reflect the estimated periods during which these assets will remain in service. The remaining useful life of certain developed technology that was 3.25 years at January 1, 2021 was reduced to 2 years, while the remaining useful life of certain developed technology that was 4.25 years was reduced to 3 years. The effect of this change was to increase 2021 amortization expense by approximately $1.0 million and decrease 2021 net income and basic and diluted earnings per share by $0.8 million and $0.06, respectively.</t>
        </is>
      </c>
    </row>
    <row r="7">
      <c r="A7" s="4" t="inlineStr">
        <is>
          <t>Presentation</t>
        </is>
      </c>
      <c r="B7" s="4" t="inlineStr">
        <is>
          <t>Presentation Commencing with the fourth quarter of 2022, the Company realigned its reporting structure due to certain organizational changes. As a result, the Company changed its three reportable segments from (i) TruBridge, (ii) Acute Care Electronic Health Records ("EHR"), and (iii) Post-acute Care EHR to (i) Revenue Cycle Management ("RCM"), (ii) EHR, and (iii) Patient Engagement. All prior segment information has been recast to reflect the Company's new segment structure and current period presentation. Refer to Note 18 - Segment Reporting for more information.</t>
        </is>
      </c>
    </row>
    <row r="8">
      <c r="A8" s="4" t="inlineStr">
        <is>
          <t>Accounts Receivable and Allowance for Credit Losses</t>
        </is>
      </c>
      <c r="B8" s="4" t="inlineStr">
        <is>
          <t>Accounts Receivable and Allowance for Credit Losses Trade accounts receivable are stated at the amount the Company expects to collect and do not bear interest. The Company establishes a general allowance for credit losses based on collections history. In the case of a bankruptcy filing or other similar event indicating the collectability of specific customer accounts is no longer probable, a specific allowance for credit losses may be recorded to reduce the related receivable to the amount expected to be recovered.</t>
        </is>
      </c>
    </row>
    <row r="9">
      <c r="A9" s="4" t="inlineStr">
        <is>
          <t>Financing Receivables</t>
        </is>
      </c>
      <c r="B9" s="4" t="inlineStr">
        <is>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is>
      </c>
    </row>
    <row r="10">
      <c r="A10" s="4" t="inlineStr">
        <is>
          <t>Inventories</t>
        </is>
      </c>
      <c r="B10" s="4" t="inlineStr">
        <is>
          <t>InventoriesInventories are stated at lower of cost or net realizable value using the average cost method. The Company’s inventories are comprised of computer equipment, forms and supplies.</t>
        </is>
      </c>
    </row>
    <row r="11">
      <c r="A11" s="4" t="inlineStr">
        <is>
          <t>Property and Equipment</t>
        </is>
      </c>
      <c r="B11" s="4" t="inlineStr">
        <is>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t>
        </is>
      </c>
    </row>
    <row r="12">
      <c r="A12" s="4" t="inlineStr">
        <is>
          <t>Business Combinations</t>
        </is>
      </c>
      <c r="B12" s="4" t="inlineStr">
        <is>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t>
        </is>
      </c>
    </row>
    <row r="13">
      <c r="A13" s="4" t="inlineStr">
        <is>
          <t>Goodwill</t>
        </is>
      </c>
      <c r="B13" s="4" t="inlineStr">
        <is>
          <t>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which compares the fair value of the reporting unit with its carrying amount, including goodwill. If the carrying amount of the reporting unit exceeds its fair value,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etermined there was no impairment to goodwill for any of the years ended December 31, 2022, 2021 or 2020.</t>
        </is>
      </c>
    </row>
    <row r="14">
      <c r="A14" s="4" t="inlineStr">
        <is>
          <t>Purchased Intangible Assets</t>
        </is>
      </c>
      <c r="B14" s="4" t="inlineStr">
        <is>
          <t>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We determined there was no impairment to purchased intangible assets as of December 31, 2022, 2021 or 2020.</t>
        </is>
      </c>
    </row>
    <row r="15">
      <c r="A15" s="4" t="inlineStr">
        <is>
          <t>Revenue Recognition</t>
        </is>
      </c>
      <c r="B15"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8 of the consolidated financial statements for further information.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2 and 2021, included in the consolidated balance sheets: For years ended December 31, (In thousands) 2022 2021 Beginning balance $ 11,529 $ 8,130 Deferred revenue recorded 25,579 23,393 Deferred revenue acquired — 1,300 Less deferred revenue recognized as revenue (25,518) (21,294) Ending balance $ 11,590 $ 11,529 The deferred revenue recorded for the years ended December 31, 2022 and 2021 is comprised primarily of the annual renewals of certain software subscriptions billed during the first quarter of each year and deposits collected for future EHR installations. The deferred revenue acquired resulted from the May 2021 acquisition of TruCode. The deferred revenue recognized as revenue during the years ended December 31, 2022 and 2021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Electronic health record - Cost of sales" in the accompanying consolidated statements of operations. Costs to obtain and fulfill contracts related to SaaS and RCM arrangements are included within the "Prepaid expenses and other" and "Other assets, net of current portion" line items on our consolidated balance sheets. The following table details costs to obtain and fulfill contracts with customers for the years ended December 31, 2022 and 2021, included in the consolidated balance sheets: For years ended December 31, (In thousands) 2022 2021 Beginning balance $ 7,312 $ 5,992 Costs to obtain and fulfill contracts capitalized 11,361 7,256 Less costs to obtain and fulfill contracts recognized as expense (7,096) (5,936) Ending balance $ 11,577 $ 7,312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t>
        </is>
      </c>
    </row>
    <row r="16">
      <c r="A16" s="4" t="inlineStr">
        <is>
          <t>Stock-Based Compensation</t>
        </is>
      </c>
      <c r="B16" s="4" t="inlineStr">
        <is>
          <t>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is>
      </c>
    </row>
    <row r="17">
      <c r="A17" s="4" t="inlineStr">
        <is>
          <t>Software Development Costs</t>
        </is>
      </c>
      <c r="B17" s="4" t="inlineStr">
        <is>
          <t>Software Development Costs Our software solutions are offered to our clients through traditional perpetual licenses, term licenses and SaaS delivery model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See Note 5 to the consolidated financial statements for further information relating to our software development costs.</t>
        </is>
      </c>
    </row>
    <row r="18">
      <c r="A18" s="4" t="inlineStr">
        <is>
          <t>Income Taxes</t>
        </is>
      </c>
      <c r="B18" s="4" t="inlineStr">
        <is>
          <t>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is>
      </c>
    </row>
    <row r="19">
      <c r="A19" s="4" t="inlineStr">
        <is>
          <t>Use of Estimates</t>
        </is>
      </c>
      <c r="B19" s="4" t="inlineStr">
        <is>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is>
      </c>
    </row>
    <row r="20">
      <c r="A20" s="4" t="inlineStr">
        <is>
          <t>Segment Reporting</t>
        </is>
      </c>
      <c r="B20" s="4" t="inlineStr">
        <is>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t>
        </is>
      </c>
    </row>
    <row r="21">
      <c r="A21" s="4" t="inlineStr">
        <is>
          <t>New Accounting Standards Adopted in 2021 and New Accounting Standards Yet to be Adopted</t>
        </is>
      </c>
      <c r="B21" s="4" t="inlineStr">
        <is>
          <t>New Accounting Standards Adopted in 2022 There were no new accounting standards required to be adopted in 2022 that would have a material impact on our consolidated financial statements. New Accounting Standards Yet to be Adopted We do not believe that any recently issued but not yet effective accounting standards, if adopted, would have a material impact on our consolidated financial statements.</t>
        </is>
      </c>
    </row>
    <row r="22">
      <c r="A22" s="4" t="inlineStr">
        <is>
          <t>Net Income Per Share</t>
        </is>
      </c>
      <c r="B22"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23">
      <c r="A23" s="4" t="inlineStr">
        <is>
          <t>Fair Value</t>
        </is>
      </c>
      <c r="B23" s="4" t="inlineStr">
        <is>
          <t>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t>
        </is>
      </c>
      <c r="B4" s="4" t="inlineStr">
        <is>
          <t xml:space="preserve"> </t>
        </is>
      </c>
    </row>
    <row r="5">
      <c r="A5" s="4" t="inlineStr">
        <is>
          <t>Schedule of Contract with Customer, Asset and Liability</t>
        </is>
      </c>
      <c r="B5" s="4" t="inlineStr">
        <is>
          <t xml:space="preserve">The following table details deferred revenue for the years ended December 31, 2022 and 2021, included in the consolidated balance sheets: For years ended December 31, (In thousands) 2022 2021 Beginning balance $ 11,529 $ 8,130 Deferred revenue recorded 25,579 23,393 Deferred revenue acquired — 1,300 Less deferred revenue recognized as revenue (25,518) (21,294) Ending balance $ 11,590 $ 11,529 </t>
        </is>
      </c>
    </row>
    <row r="6">
      <c r="A6" s="4" t="inlineStr">
        <is>
          <t>Schedule of Changes in Capitalized Contract Cost</t>
        </is>
      </c>
      <c r="B6" s="4" t="inlineStr">
        <is>
          <t xml:space="preserve">The following table details costs to obtain and fulfill contracts with customers for the years ended December 31, 2022 and 2021, included in the consolidated balance sheets: For years ended December 31, (In thousands) 2022 2021 Beginning balance $ 7,312 $ 5,992 Costs to obtain and fulfill contracts capitalized 11,361 7,256 Less costs to obtain and fulfill contracts recognized as expense (7,096) (5,936) Ending balance $ 11,577 $ 7,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51</v>
      </c>
      <c r="C3" s="5" t="n">
        <v>11431</v>
      </c>
    </row>
    <row r="4">
      <c r="A4" s="4" t="inlineStr">
        <is>
          <t>Accounts receivable, net of allowance for credit losses of $2,854 and $1,826, respectively</t>
        </is>
      </c>
      <c r="B4" s="6" t="n">
        <v>51311</v>
      </c>
      <c r="C4" s="6" t="n">
        <v>34431</v>
      </c>
    </row>
    <row r="5">
      <c r="A5" s="4" t="inlineStr">
        <is>
          <t>Financing receivables, current portion, net</t>
        </is>
      </c>
      <c r="B5" s="6" t="n">
        <v>4474</v>
      </c>
      <c r="C5" s="6" t="n">
        <v>6488</v>
      </c>
    </row>
    <row r="6">
      <c r="A6" s="4" t="inlineStr">
        <is>
          <t>Inventories</t>
        </is>
      </c>
      <c r="B6" s="6" t="n">
        <v>784</v>
      </c>
      <c r="C6" s="6" t="n">
        <v>855</v>
      </c>
    </row>
    <row r="7">
      <c r="A7" s="4" t="inlineStr">
        <is>
          <t>Prepaid income taxes</t>
        </is>
      </c>
      <c r="B7" s="6" t="n">
        <v>701</v>
      </c>
      <c r="C7" s="6" t="n">
        <v>4599</v>
      </c>
    </row>
    <row r="8">
      <c r="A8" s="4" t="inlineStr">
        <is>
          <t>Prepaid expenses and other</t>
        </is>
      </c>
      <c r="B8" s="6" t="n">
        <v>10338</v>
      </c>
      <c r="C8" s="6" t="n">
        <v>11194</v>
      </c>
    </row>
    <row r="9">
      <c r="A9" s="4" t="inlineStr">
        <is>
          <t>Total current assets</t>
        </is>
      </c>
      <c r="B9" s="6" t="n">
        <v>74559</v>
      </c>
      <c r="C9" s="6" t="n">
        <v>68998</v>
      </c>
    </row>
    <row r="10">
      <c r="A10" s="4" t="inlineStr">
        <is>
          <t>Property and equipment, net</t>
        </is>
      </c>
      <c r="B10" s="6" t="n">
        <v>9884</v>
      </c>
      <c r="C10" s="6" t="n">
        <v>11590</v>
      </c>
    </row>
    <row r="11">
      <c r="A11" s="4" t="inlineStr">
        <is>
          <t>Software development costs, net</t>
        </is>
      </c>
      <c r="B11" s="6" t="n">
        <v>27257</v>
      </c>
      <c r="C11" s="6" t="n">
        <v>11644</v>
      </c>
    </row>
    <row r="12">
      <c r="A12" s="4" t="inlineStr">
        <is>
          <t>Operating lease assets</t>
        </is>
      </c>
      <c r="B12" s="6" t="n">
        <v>7567</v>
      </c>
      <c r="C12" s="6" t="n">
        <v>7097</v>
      </c>
    </row>
    <row r="13">
      <c r="A13" s="4" t="inlineStr">
        <is>
          <t>Financing receivables, net of current portion</t>
        </is>
      </c>
      <c r="B13" s="6" t="n">
        <v>3312</v>
      </c>
      <c r="C13" s="6" t="n">
        <v>7231</v>
      </c>
    </row>
    <row r="14">
      <c r="A14" s="4" t="inlineStr">
        <is>
          <t>Other assets, net of current portion</t>
        </is>
      </c>
      <c r="B14" s="6" t="n">
        <v>8131</v>
      </c>
      <c r="C14" s="6" t="n">
        <v>3874</v>
      </c>
    </row>
    <row r="15">
      <c r="A15" s="4" t="inlineStr">
        <is>
          <t>Intangible assets, net</t>
        </is>
      </c>
      <c r="B15" s="6" t="n">
        <v>102000</v>
      </c>
      <c r="C15" s="6" t="n">
        <v>95203</v>
      </c>
    </row>
    <row r="16">
      <c r="A16" s="4" t="inlineStr">
        <is>
          <t>Goodwill</t>
        </is>
      </c>
      <c r="B16" s="6" t="n">
        <v>198253</v>
      </c>
      <c r="C16" s="6" t="n">
        <v>177713</v>
      </c>
    </row>
    <row r="17">
      <c r="A17" s="4" t="inlineStr">
        <is>
          <t>Total assets</t>
        </is>
      </c>
      <c r="B17" s="6" t="n">
        <v>430963</v>
      </c>
      <c r="C17" s="6" t="n">
        <v>383350</v>
      </c>
    </row>
    <row r="18">
      <c r="A18" s="3" t="inlineStr">
        <is>
          <t>Current liabilities:</t>
        </is>
      </c>
      <c r="B18" s="4" t="inlineStr">
        <is>
          <t xml:space="preserve"> </t>
        </is>
      </c>
      <c r="C18" s="4" t="inlineStr">
        <is>
          <t xml:space="preserve"> </t>
        </is>
      </c>
    </row>
    <row r="19">
      <c r="A19" s="4" t="inlineStr">
        <is>
          <t>Accounts payable</t>
        </is>
      </c>
      <c r="B19" s="6" t="n">
        <v>7035</v>
      </c>
      <c r="C19" s="6" t="n">
        <v>8079</v>
      </c>
    </row>
    <row r="20">
      <c r="A20" s="4" t="inlineStr">
        <is>
          <t>Current portion of long-term debt</t>
        </is>
      </c>
      <c r="B20" s="6" t="n">
        <v>3141</v>
      </c>
      <c r="C20" s="6" t="n">
        <v>4394</v>
      </c>
    </row>
    <row r="21">
      <c r="A21" s="4" t="inlineStr">
        <is>
          <t>Deferred revenue</t>
        </is>
      </c>
      <c r="B21" s="6" t="n">
        <v>11590</v>
      </c>
      <c r="C21" s="6" t="n">
        <v>11529</v>
      </c>
    </row>
    <row r="22">
      <c r="A22" s="4" t="inlineStr">
        <is>
          <t>Accrued vacation</t>
        </is>
      </c>
      <c r="B22" s="6" t="n">
        <v>6214</v>
      </c>
      <c r="C22" s="6" t="n">
        <v>5262</v>
      </c>
    </row>
    <row r="23">
      <c r="A23" s="4" t="inlineStr">
        <is>
          <t>Other accrued liabilities</t>
        </is>
      </c>
      <c r="B23" s="6" t="n">
        <v>16475</v>
      </c>
      <c r="C23" s="6" t="n">
        <v>17163</v>
      </c>
    </row>
    <row r="24">
      <c r="A24" s="4" t="inlineStr">
        <is>
          <t>Total current liabilities</t>
        </is>
      </c>
      <c r="B24" s="6" t="n">
        <v>44455</v>
      </c>
      <c r="C24" s="6" t="n">
        <v>46427</v>
      </c>
    </row>
    <row r="25">
      <c r="A25" s="4" t="inlineStr">
        <is>
          <t>Long-term debt, net of current portion</t>
        </is>
      </c>
      <c r="B25" s="6" t="n">
        <v>136388</v>
      </c>
      <c r="C25" s="6" t="n">
        <v>94966</v>
      </c>
    </row>
    <row r="26">
      <c r="A26" s="4" t="inlineStr">
        <is>
          <t>Operating lease liabilities, net of current portion</t>
        </is>
      </c>
      <c r="B26" s="6" t="n">
        <v>5651</v>
      </c>
      <c r="C26" s="6" t="n">
        <v>5505</v>
      </c>
    </row>
    <row r="27">
      <c r="A27" s="4" t="inlineStr">
        <is>
          <t>Deferred tax liabilities</t>
        </is>
      </c>
      <c r="B27" s="6" t="n">
        <v>12758</v>
      </c>
      <c r="C27" s="6" t="n">
        <v>13880</v>
      </c>
    </row>
    <row r="28">
      <c r="A28" s="4" t="inlineStr">
        <is>
          <t>Total liabilities</t>
        </is>
      </c>
      <c r="B28" s="6" t="n">
        <v>199252</v>
      </c>
      <c r="C28" s="6" t="n">
        <v>160778</v>
      </c>
    </row>
    <row r="29">
      <c r="A29" s="3" t="inlineStr">
        <is>
          <t>Stockholders’ equity:</t>
        </is>
      </c>
      <c r="B29" s="4" t="inlineStr">
        <is>
          <t xml:space="preserve"> </t>
        </is>
      </c>
      <c r="C29" s="4" t="inlineStr">
        <is>
          <t xml:space="preserve"> </t>
        </is>
      </c>
    </row>
    <row r="30">
      <c r="A30" s="4" t="inlineStr">
        <is>
          <t>Common stock, $0.001 par value per share; 30,000 shares authorized; 14,913 shares issued at December 31, 2022 and 14,734 shares issued at December 31, 2021</t>
        </is>
      </c>
      <c r="B30" s="6" t="n">
        <v>15</v>
      </c>
      <c r="C30" s="6" t="n">
        <v>15</v>
      </c>
    </row>
    <row r="31">
      <c r="A31" s="4" t="inlineStr">
        <is>
          <t>Additional paid-in capital</t>
        </is>
      </c>
      <c r="B31" s="6" t="n">
        <v>192275</v>
      </c>
      <c r="C31" s="6" t="n">
        <v>187079</v>
      </c>
    </row>
    <row r="32">
      <c r="A32" s="4" t="inlineStr">
        <is>
          <t>Retained earnings</t>
        </is>
      </c>
      <c r="B32" s="6" t="n">
        <v>53921</v>
      </c>
      <c r="C32" s="6" t="n">
        <v>38054</v>
      </c>
    </row>
    <row r="33">
      <c r="A33" s="4" t="inlineStr">
        <is>
          <t>Treasury stock, 483 shares at December 31, 2022 and 89 shares at December 31, 2021</t>
        </is>
      </c>
      <c r="B33" s="6" t="n">
        <v>-14500</v>
      </c>
      <c r="C33" s="6" t="n">
        <v>-2576</v>
      </c>
    </row>
    <row r="34">
      <c r="A34" s="4" t="inlineStr">
        <is>
          <t>Total stockholders’ equity</t>
        </is>
      </c>
      <c r="B34" s="6" t="n">
        <v>231711</v>
      </c>
      <c r="C34" s="6" t="n">
        <v>222572</v>
      </c>
    </row>
    <row r="35">
      <c r="A35" s="4" t="inlineStr">
        <is>
          <t>Total liabilities and stockholders’ equity</t>
        </is>
      </c>
      <c r="B35" s="5" t="n">
        <v>430963</v>
      </c>
      <c r="C35" s="5" t="n">
        <v>3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he allocation of the purchase price paid for TruCode was as follows: (In thousands) Purchase Price Allocation Acquired cash $ 4,249 Accounts receivable 924 Prepaid expenses 2 Intangible assets 37,300 Goodwill 27,287 Accounts payable and accrued liabilities (1,840) Contingent consideration (2,500) Deferred revenue (1,300) Net assets acquired $ 64,122 </t>
        </is>
      </c>
    </row>
    <row r="5">
      <c r="A5" s="4" t="inlineStr">
        <is>
          <t>Pro Forma Results on Income</t>
        </is>
      </c>
      <c r="B5" s="4" t="inlineStr">
        <is>
          <t xml:space="preserve">The following unaudited pro forma revenue, net income and earnings per share amounts for the years ended December 31, 2022 and 2021 give effect to the HRG acquisition as if it had been completed on January 1, 2021. The pro forma financial information is presented for illustrative purposes only and is not necessarily indicative of what the operating results actually would have been during the periods presented had the HRG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RG acquisition. Year Ended December 31, (In thousands, except per share data, unaudited) 2022 2021 Pro forma revenues $ 332,988 $ 314,474 Pro forma net income $ 16,629 $ 16,572 Pro forma diluted earnings per share $ 1.13 $ 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December 31, 2022 and 2021: (In thousands) 2022 2021 Land $ 2,848 $ 2,848 Buildings and improvements 8,320 8,269 Computer equipment 8,228 7,868 Leasehold improvements 783 783 Office furniture and fixtures 1,008 682 Automobiles 18 18 21,205 20,468 Less: accumulated depreciation (11,321) (8,878) Property and equipment, net $ 9,884 $ 11,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software development, net</t>
        </is>
      </c>
      <c r="B4" s="4" t="inlineStr">
        <is>
          <t xml:space="preserve">Software development, net was comprised of the following at December 31, 2022 and 2021: (In thousands) 2022 2021 Software development costs $ 31,789 $ 12,693 Less: accumulated amortization (4,532) (1,049) Software development costs, net $ 27,257 $ 11,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 xml:space="preserve">Other accrued liabilities were comprised of the following at December 31, 2022 and 2021: (In thousands) 2022 2021 Salaries and benefits $ 8,430 $ 8,482 Severance 2,504 236 Commissions 1,280 1,158 Self-insurance reserves 1,358 1,409 Contingent consideration — 2,500 Other 840 1,786 Operating lease liabilities, current portion 2,063 1,592 Other accrued liabilities $ 16,475 $ 17,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for the years ended December 31, 2022, 2021, and 2020: (In thousands, except for per share data) 2022 2021 2020 Basic EPS Numerator Net income $ 15,867 $ 18,430 $ 14,246 Less: Net income attributable to participating securities (311) (409) (429) Net income attributable to common stockholders $ 15,556 $ 18,021 $ 13,817 Denominator Weighted average shares outstanding used in basic per common share computations 14,356 14,290 14,038 Basic EPS $ 1.08 $ 1.26 $ 0.98 Diluted EPS Numerator Net income attributable to common stockholders for diluted EPS $ 15,556 $ 18,021 $ 13,817 Denominator Weighted average shares outstanding used in basic per common share computations 14,356 14,290 14,038 Weighted average effect of dilutive securities: Performance share awards — 28 — Weighted average shares outstanding used in diluted per common share computations 14,356 14,318 14,038 Diluted EPS $ 1.08 $ 1.26 $ 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eferred Tax Assets and Liabilities</t>
        </is>
      </c>
      <c r="B4" s="4" t="inlineStr">
        <is>
          <t>Deferred tax assets and liabilities were comprised of the following at December 31, 2022 and 2021: (In thousands) 2022 2021 Deferred tax assets: Accounts receivable and financing receivables $ 877 $ 625 Accrued vacation 907 678 Stock-based compensation 1,909 1,905 Deferred revenue 1,002 988 Research expenditures 9,779 — Accrued severance 490 44 Right of use asset 1,848 1,740 Credits — 2,472 Other (93) 15 Net operating loss 3,738 3,560 Deferred tax assets 20,457 12,027 Less: Valuation allowance 604 622 Total deferred tax assets $ 19,853 $ 11,405 Deferred tax liabilities: Intangible assets $ 20,941 $ 18,002 Accrued liabilities and other 9,259 4,668 Fixed assets 527 875 Right of use liability 1,884 $ 1,740 Total deferred tax liabilities $ 32,611 $ 25,285 Total net deferred tax liability $ (12,758) $ (13,880)</t>
        </is>
      </c>
    </row>
    <row r="5">
      <c r="A5" s="4" t="inlineStr">
        <is>
          <t>Components of Income Tax Provision</t>
        </is>
      </c>
      <c r="B5" s="4" t="inlineStr">
        <is>
          <t xml:space="preserve">Significant components of the income tax provision for the years ended December 31, 2022, 2021 and 2020 were as follows: (In thousands) 2022 2021 2020 Current provision: Federal $ 6,482 $ 731 $ 244 State 2,420 413 1,539 Deferred provision: Federal (4,769) 3,331 2,766 State (1,919) 171 (11) Total income tax provision $ 2,214 $ 4,646 $ 4,538 </t>
        </is>
      </c>
    </row>
    <row r="6">
      <c r="A6" s="4" t="inlineStr">
        <is>
          <t>Reconciliation to Federal Statutory Income Tax Rate</t>
        </is>
      </c>
      <c r="B6" s="4" t="inlineStr">
        <is>
          <t xml:space="preserve">The difference between income taxes at the U.S. federal statutory income tax rate of 21% for the years ended December 31, 2022, 2021 and 2020, and those reported in the consolidated statements of operations for the years ended December 31, 2022, 2021 and 2020 are as follows: (In thousands) 2022 2021 2020 Income taxes at U.S. federal statutory rate $ 3,797 $ 4,846 $ 3,945 Provision-to-return adjustments (539) 117 455 State income tax, net of federal tax effect 428 509 908 Tax credits (1,254) (1,274) (958) Contingent consideration (406) — — Stock-based compensation (112) (74) 255 Non-deductible compensation - 162(m) 306 510 — Other (6) 12 (67) Total income tax provision $ 2,214 $ 4,646 $ 4,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he following table details total stock-based compensation expense for the years ended December 31, 2022, 2021 and 2020, included in the consolidated statements of operations: (In thousands) 2022 2021 2020 Costs of sales $ 809 $ 990 $ 1,474 Operating expenses 4,364 4,467 5,531 Pre-tax stock-based compensation expense 5,173 5,457 7,005 Less: income tax effect (1,086) (1,146) (1,471) Net (after tax) stock-based compensation expense $ 4,087 $ 4,311 $ 5,534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ummary of Activity Under Restricted Stock Plans</t>
        </is>
      </c>
      <c r="B7" s="4" t="inlineStr">
        <is>
          <t xml:space="preserve">A summary of restricted stock activity (including shares of restricted stock issued pursuant to the settlement of performance share awards) under the Plan during the years ended December 31, 2022, 2021 and 2020 is as follows: Shares Weighted-Average Grant-Date Fair Value Unvested stock outstanding at January 1, 2020 525,859 $ 30.51 Granted 136,771 26.16 Performance share awards converted to restricted stock 19,678 30.15 Vested (268,067) 30.80 Forfeited (1,274) 26.16 Unvested stock outstanding at December 31, 2020 412,967 $ 28.87 Granted 153,700 31.22 Vested (245,455) 29.16 Forfeited (6,329) 29.10 Unvested stock outstanding at December 31, 2021 314,883 $ 29.79 Granted 161,375 34.22 Vested (181,405) 29.79 Forfeited (13,692) 31.66 Unvested stock outstanding at December 31, 2022 281,161 $ 32.24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ummary of Activity Under Restricted Stock Plans</t>
        </is>
      </c>
      <c r="B10" s="4" t="inlineStr">
        <is>
          <t xml:space="preserve">A summary of performance share award activity under the Plan for the years ended December 31, 2022, 2021 and 2020, is as follows, based on the target award amounts set forth in the performance share award agreements: Shares Weighted-Average Grant-Date Fair Value Performance share awards outstanding at January 1, 2020 200,709 $ 30.75 Granted 107,298 26.96 Forfeited or unearned (35,477) 30.15 Performance share awards converted to restricted stock (19,678) 30.15 Performance share awards outstanding at December 31, 2020 252,852 $ 29.27 Granted 93,444 31.26 Forfeited or unearned (20,373) 29.92 Performance share awards converted to restricted stock (75,971) 30.50 Performance share awards outstanding at December 31, 2021 249,952 $ 29.59 Granted 101,799 37.98 Forfeited or unearned (72,059) 32.74 Vested and issued (27,317) 31.75 Performance share awards outstanding at December 31, 2022 252,375 $ 3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ng Receivables (Tables)</t>
        </is>
      </c>
      <c r="B1" s="2" t="inlineStr">
        <is>
          <t>12 Months Ended</t>
        </is>
      </c>
    </row>
    <row r="2">
      <c r="B2" s="2" t="inlineStr">
        <is>
          <t>Dec. 31, 2022</t>
        </is>
      </c>
    </row>
    <row r="3">
      <c r="A3" s="3" t="inlineStr">
        <is>
          <t>Receivables [Abstract]</t>
        </is>
      </c>
      <c r="B3" s="4" t="inlineStr">
        <is>
          <t xml:space="preserve"> </t>
        </is>
      </c>
    </row>
    <row r="4">
      <c r="A4" s="4" t="inlineStr">
        <is>
          <t>Components of Short-Term Payment Plans</t>
        </is>
      </c>
      <c r="B4" s="4" t="inlineStr">
        <is>
          <t xml:space="preserve">These receivables, included in the current portion of financing receivables, were comprised of the following on December 31, 2022 and 2021: (In thousands) 2022 2021 Short-term payment plans, gross $ 330 $ 121 Less: allowance for credit losses (16) (6) Short-term payment plans, net $ 314 $ 115 </t>
        </is>
      </c>
    </row>
    <row r="5">
      <c r="A5" s="4" t="inlineStr">
        <is>
          <t>Components of Lease Receivables</t>
        </is>
      </c>
      <c r="B5" s="4" t="inlineStr">
        <is>
          <t xml:space="preserve">The components of these receivables were as follows on December 31, 2022 and 2021: (In thousands) 2022 2021 Long-term financing arrangements, gross $ 8,683 $ 15,659 Less: allowance for credit losses (533) (716) Less: unearned income (678) (1,339) Long-term financing arrangements, net $ 7,472 $ 13,604 </t>
        </is>
      </c>
    </row>
    <row r="6">
      <c r="A6" s="4" t="inlineStr">
        <is>
          <t>Sales-type and Direct Financing Leases, Lease Receivable, Maturity</t>
        </is>
      </c>
      <c r="B6" s="4" t="inlineStr">
        <is>
          <t xml:space="preserve">Future minimum payments to be received subsequent to December 31, 2022 are as follows: (In thousands) 2023 $ 4,533 2024 2,665 2025 1,309 2026 153 2027 15 Thereafter 8 Total minimum payments to be received 8,683 Less: allowance for credit losses (533) Less: unearned income (678) Receivables, net $ 7,472 </t>
        </is>
      </c>
    </row>
    <row r="7">
      <c r="A7" s="4" t="inlineStr">
        <is>
          <t>Roll-Forward of Allowance for Financing Credit Losses</t>
        </is>
      </c>
      <c r="B7" s="4" t="inlineStr">
        <is>
          <t xml:space="preserve">The following table is a roll-forward of the allowance for financing credit losses for the years ended December 31, 2022 and 2021: (In thousands) Beginning Balance Provision Charge-offs Recoveries Ending Balance December 31, 2022 $ 722 $ (211) $ 38 $ — $ 549 December 31, 2021 $ 1,489 $ 481 $ (1,248) $ — $ 722 </t>
        </is>
      </c>
    </row>
    <row r="8">
      <c r="A8" s="4" t="inlineStr">
        <is>
          <t>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December 31, 2022 and 2021: (In thousands) 1 to 90 Days Past Due 91 to 180 Days Past Due 181 + Days Past Due Total Past Due December 31, 2022 $ 1,086 $ 278 $ 283 $ 1,647 December 31, 2021 $ 713 $ 78 $ 73 $ 864 </t>
        </is>
      </c>
    </row>
    <row r="9">
      <c r="A9" s="4" t="inlineStr">
        <is>
          <t>Categories of Customer Financing Receivables</t>
        </is>
      </c>
      <c r="B9" s="4" t="inlineStr">
        <is>
          <t xml:space="preserve">The table below categorizes customer financing receivable balances (excluding short term payment plans), none of which are considered past due, based on the age of the oldest payment outstanding that has been reclassified to trade accounts receivable: (In thousands) December 31, 2022 December 31, 2021 Stratification of uninvoiced client financing receivables based on aging of related trade accounts receivable: Uninvoiced client financing receivables related to trade accounts receivable that are 1 to 90 Days Past Due $ 3,876 $ 9,100 Uninvoiced client financing receivables related to trade accounts receivable that are 91 to 180 Days Past Due 1,369 329 Uninvoiced client financing receivables related to trade accounts receivable that are 181+Days Past Due 1,894 386 Total uninvoiced client financing receivables balances of clients with a trade accounts receivable $ 7,139 $ 9,815 Total uninvoiced client financing receivables of clients with no related trade accounts receivable 866 4,505 Total financing receivables with contractual maturities of one year or less 330 121 Less: allowance for credit losses (549) (722) Total financing receivables $ 7,786 $ 13,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Definite-Lived Intangible Assets</t>
        </is>
      </c>
      <c r="B4" s="4" t="inlineStr">
        <is>
          <t xml:space="preserve">Our purchased definite-lived intangible assets as of December 31, 2022 and 2021 are summarized as follows: Total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Weighted average remaining years of useful life 8 13 8 4 10 December 31, 2021 (In thousands) Customer Relationships Trademark Developed Technology Non-compete Agreements Total Gross carrying amount, beginning of period $ 84,370 $ 11,120 $ 29,700 $ — $ 125,190 Intangible assets acquired 28,200 1,200 7,900 — 37,300 Accumulated amortization (41,738) (5,177) (20,372) — (67,287) Net intangible assets as of December 31, 2021 $ 70,832 $ 7,143 $ 17,228 $ — $ 95,203 </t>
        </is>
      </c>
    </row>
    <row r="5">
      <c r="A5" s="4" t="inlineStr">
        <is>
          <t>Schedule of Remaining Amortization of Definite-Lived Intangible Assets</t>
        </is>
      </c>
      <c r="B5" s="4" t="inlineStr">
        <is>
          <t xml:space="preserve">The following table represents the remaining amortization of definite-lived intangible assets as of December 31, 2022: (In thousands) For the year ended December 31, 2023 $ 16,058 2024 14,523 2025 14,208 2026 12,919 2027 9,047 Due thereafter 35,245 Total $ 102,000 </t>
        </is>
      </c>
    </row>
    <row r="6">
      <c r="A6" s="4" t="inlineStr">
        <is>
          <t>Schedule of Changes in the Carrying Amount of Goodwill</t>
        </is>
      </c>
      <c r="B6" s="4" t="inlineStr">
        <is>
          <t xml:space="preserve">The following table sets forth the change in the carrying amount of goodwill by segment for the years ended December 31, 2022, 2021, and 2020: (In thousands) Revenue cycle Electronic health record Patient engagement Total Balance as of December 31, 2019 $ 13,784 $ 126,665 $ 9,767 $ 150,216 Balance as of December 31, 2020 13,784 126,665 9,767 150,216 Goodwill acquired 27,497 — — 27,497 Balance as of December 31, 2021 41,281 126,665 9,767 177,713 Goodwill acquired 20,540 — — 20,540 Balance as of December 31, 2022 $ 61,821 $ 126,665 $ 9,767 $ 198,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was comprised of the following at December 31, 2022 and 2021: (In thousands) December 31, 2022 December 31, 2021 Term loan facility $ 67,375 $ 69,375 Revolving credit facility 73,700 31,000 Debt obligations 141,075 100,375 Less: debt issuance costs (1,546) (1,015) Debt obligation, net 139,529 99,360 Less: current portion (3,141) (4,394) Long-term debt $ 136,388 $ 94,966 </t>
        </is>
      </c>
    </row>
    <row r="5">
      <c r="A5" s="4" t="inlineStr">
        <is>
          <t>Schedule of Anticipated Annual Future Maturities</t>
        </is>
      </c>
      <c r="B5" s="4" t="inlineStr">
        <is>
          <t xml:space="preserve">Anticipated annual future maturities of the term loan facility and revolving credit facility are as follows as of December 31, 2022: (In thousands) 2023 $ 3,500 2024 3,500 2025 3,500 2026 3,500 Thereafter 127,075 $ 141,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854</v>
      </c>
      <c r="C3" s="5" t="n">
        <v>1826</v>
      </c>
    </row>
    <row r="4">
      <c r="A4" s="4" t="inlineStr">
        <is>
          <t>Common stock, par value (in dollars per share)</t>
        </is>
      </c>
      <c r="B4" s="7" t="n">
        <v>0.001</v>
      </c>
      <c r="C4" s="7" t="n">
        <v>0.001</v>
      </c>
    </row>
    <row r="5">
      <c r="A5" s="4" t="inlineStr">
        <is>
          <t>Common stock, shares authorized (in shares)</t>
        </is>
      </c>
      <c r="B5" s="6" t="n">
        <v>30000</v>
      </c>
      <c r="C5" s="6" t="n">
        <v>30000</v>
      </c>
    </row>
    <row r="6">
      <c r="A6" s="4" t="inlineStr">
        <is>
          <t>Common stock, shares issued (in shares)</t>
        </is>
      </c>
      <c r="B6" s="6" t="n">
        <v>14913</v>
      </c>
      <c r="C6" s="6" t="n">
        <v>14734</v>
      </c>
    </row>
    <row r="7">
      <c r="A7" s="4" t="inlineStr">
        <is>
          <t>Common stock, shares outstanding (in shares)</t>
        </is>
      </c>
      <c r="B7" s="6" t="n">
        <v>14913</v>
      </c>
      <c r="C7" s="6" t="n">
        <v>14734</v>
      </c>
    </row>
    <row r="8">
      <c r="A8" s="4" t="inlineStr">
        <is>
          <t>Treasury stock, shares (in shares)</t>
        </is>
      </c>
      <c r="B8" s="6" t="n">
        <v>483</v>
      </c>
      <c r="C8" s="6" t="n">
        <v>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is as follows: (In thousands) December 31, 2022 Operating lease assets: Operating lease assets $ 7,567 Operating lease liabilities: Other accrued liabilities 2,063 Operating lease liabilities, net of current portion 5,651 Total operating lease liabilities $ 7,714 Weighted average remaining lease term in years 5 Weighted average discount rate 4.4%</t>
        </is>
      </c>
    </row>
    <row r="5">
      <c r="A5" s="4" t="inlineStr">
        <is>
          <t>Schedule of Future Minimum Lease Payments Payable Under Operating Leases</t>
        </is>
      </c>
      <c r="B5" s="4" t="inlineStr">
        <is>
          <t xml:space="preserve">The future minimum lease payments payable under these operating leases subsequent to December 31, 2022 are as follows: (In thousands) 2023 $ 2,063 2024 1,994 2025 1,258 2026 1,225 2027 911 Thereafter 1,154 Total lease payments 8,605 Less imputed interest (891) Total $ 7,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s of Contingent Consideration</t>
        </is>
      </c>
      <c r="B4" s="4" t="inlineStr">
        <is>
          <t xml:space="preserve">The following table summarizes the carrying amount and fair value of the contingent consideration at December 31, 2021: Fair Value at December 31, 2021 Using (In thousands) Carrying Amount at 12/31/21 Quoted Price in Active Markets for Identical Assets (Level 1) Significant Other Observable Inputs (Level 2) Significant Unobservable Inputs (Level 3) Description Contingent Consideration $ 2,500 $ — $ — $ 2,500 Total $ 2,500 $ — $ — $ 2,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hree operating segments for the years ended December 31, 2022, 2021, and 2020: Year Ended December 31, (In thousands) 2022 2021 2020 Revenues: RCM $ 179,870 $ 131,242 $ 107,431 EHR Recurring revenue Acute Care EHR $ 109,340 $ 108,440 $ 105,597 Post-acute Care EHR $ 15,384 $ 16,472 $ 16,272 Total recurring EHR revenues 124,724 124,912 121,869 Non-recurring revenue Acute Care EHR $ 13,138 $ 16,939 $ 29,173 Post-acute Care EHR $ 1,961 $ 1,258 $ 1,912 Total non-recurring EHR revenues 15,099 18,197 31,085 Total EHR revenue 139,823 143,109 152,954 Patient engagement 6,955 6,278 4,103 Total revenues $ 326,648 $ 280,629 $ 264,488 Adjusted EBITDA by Segment: RCM 36,242 30,211 22,780 EHR 19,091 23,061 21,488 Patient engagement 566 (595) (881) Total adjusted EBITDA $ 55,899 $ 52,677 $ 43,387 </t>
        </is>
      </c>
    </row>
    <row r="5">
      <c r="A5" s="4" t="inlineStr">
        <is>
          <t>Reconciliation Of Net Income From Continuing Operations To Adjusted Income (Loss) From Before Interest, Taxes, Depreciation And Amortization</t>
        </is>
      </c>
      <c r="B5" s="4" t="inlineStr">
        <is>
          <t xml:space="preserve">The following table reconciles net income to adjusted EBITDA: Year Ended December 31, (In thousands) 2022 2021 2020 Net income, as reported $ 15,867 $ 18,430 $ 14,246 Deferred revenue and other acquisition-related adjustments 109 747 — Depreciation expense 2,443 2,156 1,790 Amortization of software development costs 3,484 931 118 Amortization of acquisition-related intangibles 17,403 13,786 11,421 Stock-based compensation 5,173 5,457 7,005 Severance and other non-recurring charges 4,504 4,892 1,999 Interest expense and other, net 5,267 1,632 2,270 Gain on contingent consideration (565) — — Provision for income taxes 2,214 4,646 4,538 Total adjusted EBITDA $ 55,899 $ 52,677 $ 43,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Dec. 31, 2022 company</t>
        </is>
      </c>
    </row>
    <row r="2">
      <c r="A2" s="3" t="inlineStr">
        <is>
          <t>Organization, Consolidation and Presentation of Financial Statements [Abstract]</t>
        </is>
      </c>
      <c r="B2" s="4" t="inlineStr">
        <is>
          <t xml:space="preserve"> </t>
        </is>
      </c>
    </row>
    <row r="3">
      <c r="A3" s="4" t="inlineStr">
        <is>
          <t>Number of companies owned</t>
        </is>
      </c>
      <c r="B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7" customWidth="1" min="2" max="2"/>
    <col width="53" customWidth="1" min="3" max="3"/>
    <col width="33" customWidth="1" min="4" max="4"/>
    <col width="33" customWidth="1" min="5" max="5"/>
  </cols>
  <sheetData>
    <row r="1">
      <c r="A1" s="1" t="inlineStr">
        <is>
          <t>Summary of Significant Accounting Policies - Additional Information (Details)</t>
        </is>
      </c>
      <c r="C1" s="2" t="inlineStr">
        <is>
          <t>12 Months Ended</t>
        </is>
      </c>
    </row>
    <row r="2">
      <c r="B2" s="2" t="inlineStr">
        <is>
          <t>Jan. 01, 2021</t>
        </is>
      </c>
      <c r="C2" s="2" t="inlineStr">
        <is>
          <t>Dec. 31, 2022 USD ($) installment segment $ / shares</t>
        </is>
      </c>
      <c r="D2" s="2" t="inlineStr">
        <is>
          <t>Dec. 31, 2021 USD ($) $ / shares</t>
        </is>
      </c>
      <c r="E2" s="2" t="inlineStr">
        <is>
          <t>Dec. 31, 2020 USD ($) $ / shares</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Amortization of acquisition-related intangibles</t>
        </is>
      </c>
      <c r="B4" s="4" t="inlineStr">
        <is>
          <t xml:space="preserve"> </t>
        </is>
      </c>
      <c r="C4" s="5" t="n">
        <v>17403000</v>
      </c>
      <c r="D4" s="5" t="n">
        <v>13786000</v>
      </c>
      <c r="E4" s="5" t="n">
        <v>11421000</v>
      </c>
    </row>
    <row r="5">
      <c r="A5" s="4" t="inlineStr">
        <is>
          <t>Net income, as reported</t>
        </is>
      </c>
      <c r="B5" s="4" t="inlineStr">
        <is>
          <t xml:space="preserve"> </t>
        </is>
      </c>
      <c r="C5" s="5" t="n">
        <v>15867000</v>
      </c>
      <c r="D5" s="5" t="n">
        <v>18430000</v>
      </c>
      <c r="E5" s="5" t="n">
        <v>14246000</v>
      </c>
    </row>
    <row r="6">
      <c r="A6" s="4" t="inlineStr">
        <is>
          <t>Net income (loss) per share - basic (in dollars per share) | $ / shares</t>
        </is>
      </c>
      <c r="B6" s="4" t="inlineStr">
        <is>
          <t xml:space="preserve"> </t>
        </is>
      </c>
      <c r="C6" s="8" t="n">
        <v>1.08</v>
      </c>
      <c r="D6" s="8" t="n">
        <v>1.26</v>
      </c>
      <c r="E6" s="8" t="n">
        <v>0.98</v>
      </c>
    </row>
    <row r="7">
      <c r="A7" s="4" t="inlineStr">
        <is>
          <t>Number of reportable segments | segment</t>
        </is>
      </c>
      <c r="B7" s="4" t="inlineStr">
        <is>
          <t xml:space="preserve"> </t>
        </is>
      </c>
      <c r="C7" s="6" t="n">
        <v>3</v>
      </c>
      <c r="D7" s="4" t="inlineStr">
        <is>
          <t xml:space="preserve"> </t>
        </is>
      </c>
      <c r="E7" s="4" t="inlineStr">
        <is>
          <t xml:space="preserve"> </t>
        </is>
      </c>
    </row>
    <row r="8">
      <c r="A8" s="4" t="inlineStr">
        <is>
          <t>Net income (loss) per share - diluted (in dollars per share) | $ / shares</t>
        </is>
      </c>
      <c r="B8" s="4" t="inlineStr">
        <is>
          <t xml:space="preserve"> </t>
        </is>
      </c>
      <c r="C8" s="8" t="n">
        <v>1.08</v>
      </c>
      <c r="D8" s="8" t="n">
        <v>1.26</v>
      </c>
      <c r="E8" s="8" t="n">
        <v>0.98</v>
      </c>
    </row>
    <row r="9">
      <c r="A9" s="4" t="inlineStr">
        <is>
          <t>Goodwill impairment</t>
        </is>
      </c>
      <c r="B9" s="4" t="inlineStr">
        <is>
          <t xml:space="preserve"> </t>
        </is>
      </c>
      <c r="C9" s="5" t="n">
        <v>0</v>
      </c>
      <c r="D9" s="5" t="n">
        <v>0</v>
      </c>
      <c r="E9" s="5" t="n">
        <v>0</v>
      </c>
    </row>
    <row r="10">
      <c r="A10" s="4" t="inlineStr">
        <is>
          <t>Developed Technology | Useful lives of intangible asse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Amortization of acquisition-related intangibles</t>
        </is>
      </c>
      <c r="B12" s="4" t="inlineStr">
        <is>
          <t xml:space="preserve"> </t>
        </is>
      </c>
      <c r="C12" s="4" t="inlineStr">
        <is>
          <t xml:space="preserve"> </t>
        </is>
      </c>
      <c r="D12" s="6" t="n">
        <v>1000000</v>
      </c>
      <c r="E12" s="4" t="inlineStr">
        <is>
          <t xml:space="preserve"> </t>
        </is>
      </c>
    </row>
    <row r="13">
      <c r="A13" s="4" t="inlineStr">
        <is>
          <t>Net income, as reported</t>
        </is>
      </c>
      <c r="B13" s="4" t="inlineStr">
        <is>
          <t xml:space="preserve"> </t>
        </is>
      </c>
      <c r="C13" s="4" t="inlineStr">
        <is>
          <t xml:space="preserve"> </t>
        </is>
      </c>
      <c r="D13" s="5" t="n">
        <v>-800000</v>
      </c>
      <c r="E13" s="4" t="inlineStr">
        <is>
          <t xml:space="preserve"> </t>
        </is>
      </c>
    </row>
    <row r="14">
      <c r="A14" s="4" t="inlineStr">
        <is>
          <t>Net income (loss) per share - basic (in dollars per share) | $ / shares</t>
        </is>
      </c>
      <c r="B14" s="4" t="inlineStr">
        <is>
          <t xml:space="preserve"> </t>
        </is>
      </c>
      <c r="C14" s="4" t="inlineStr">
        <is>
          <t xml:space="preserve"> </t>
        </is>
      </c>
      <c r="D14" s="8" t="n">
        <v>-0.06</v>
      </c>
      <c r="E14" s="4" t="inlineStr">
        <is>
          <t xml:space="preserve"> </t>
        </is>
      </c>
    </row>
    <row r="15">
      <c r="A15" s="4" t="inlineStr">
        <is>
          <t>Net income (loss) per share - diluted (in dollars per share) | $ / shares</t>
        </is>
      </c>
      <c r="B15" s="4" t="inlineStr">
        <is>
          <t xml:space="preserve"> </t>
        </is>
      </c>
      <c r="C15" s="4" t="inlineStr">
        <is>
          <t xml:space="preserve"> </t>
        </is>
      </c>
      <c r="D15" s="8" t="n">
        <v>-0.06</v>
      </c>
      <c r="E15" s="4" t="inlineStr">
        <is>
          <t xml:space="preserve"> </t>
        </is>
      </c>
    </row>
    <row r="16">
      <c r="A16" s="4" t="inlineStr">
        <is>
          <t>Software Development</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 xml:space="preserve"> </t>
        </is>
      </c>
      <c r="C18" s="4" t="inlineStr">
        <is>
          <t>5 years</t>
        </is>
      </c>
      <c r="D18" s="4" t="inlineStr">
        <is>
          <t xml:space="preserve"> </t>
        </is>
      </c>
      <c r="E18" s="4" t="inlineStr">
        <is>
          <t xml:space="preserve"> </t>
        </is>
      </c>
    </row>
    <row r="19">
      <c r="A19" s="4" t="inlineStr">
        <is>
          <t>Electronic health record</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payment, number of installments | installment</t>
        </is>
      </c>
      <c r="B21" s="4" t="inlineStr">
        <is>
          <t xml:space="preserve"> </t>
        </is>
      </c>
      <c r="C21" s="6" t="n">
        <v>3</v>
      </c>
      <c r="D21" s="4" t="inlineStr">
        <is>
          <t xml:space="preserve"> </t>
        </is>
      </c>
      <c r="E21" s="4" t="inlineStr">
        <is>
          <t xml:space="preserve"> </t>
        </is>
      </c>
    </row>
    <row r="22">
      <c r="A22" s="4" t="inlineStr">
        <is>
          <t>Revenue from contract with customer, warranty, term</t>
        </is>
      </c>
      <c r="B22" s="4" t="inlineStr">
        <is>
          <t xml:space="preserve"> </t>
        </is>
      </c>
      <c r="C22" s="4" t="inlineStr">
        <is>
          <t>30 days</t>
        </is>
      </c>
      <c r="D22" s="4" t="inlineStr">
        <is>
          <t xml:space="preserve"> </t>
        </is>
      </c>
      <c r="E22" s="4" t="inlineStr">
        <is>
          <t xml:space="preserve"> </t>
        </is>
      </c>
    </row>
    <row r="23">
      <c r="A23" s="4" t="inlineStr">
        <is>
          <t>Patient engagement</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payment, number of installments | installment</t>
        </is>
      </c>
      <c r="B25" s="4" t="inlineStr">
        <is>
          <t xml:space="preserve"> </t>
        </is>
      </c>
      <c r="C25" s="6" t="n">
        <v>2</v>
      </c>
      <c r="D25" s="4" t="inlineStr">
        <is>
          <t xml:space="preserve"> </t>
        </is>
      </c>
      <c r="E25" s="4" t="inlineStr">
        <is>
          <t xml:space="preserve"> </t>
        </is>
      </c>
    </row>
    <row r="26">
      <c r="A26" s="4" t="inlineStr">
        <is>
          <t>Operating segments | Post-Acute Car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Goodwill impairment</t>
        </is>
      </c>
      <c r="B28" s="4" t="inlineStr">
        <is>
          <t xml:space="preserve"> </t>
        </is>
      </c>
      <c r="C28" s="5" t="n">
        <v>0</v>
      </c>
      <c r="D28" s="5" t="n">
        <v>0</v>
      </c>
      <c r="E28" s="6" t="n">
        <v>0</v>
      </c>
    </row>
    <row r="29">
      <c r="A29" s="4" t="inlineStr">
        <is>
          <t>Impairment to purchased intangible assets</t>
        </is>
      </c>
      <c r="B29" s="4" t="inlineStr">
        <is>
          <t xml:space="preserve"> </t>
        </is>
      </c>
      <c r="C29" s="5" t="n">
        <v>0</v>
      </c>
      <c r="D29" s="5" t="n">
        <v>0</v>
      </c>
      <c r="E29" s="5" t="n">
        <v>0</v>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Revenue performance obligation, description of timing</t>
        </is>
      </c>
      <c r="B32" s="4" t="inlineStr">
        <is>
          <t xml:space="preserve"> </t>
        </is>
      </c>
      <c r="C32" s="4" t="inlineStr">
        <is>
          <t>3 years</t>
        </is>
      </c>
      <c r="D32" s="4" t="inlineStr">
        <is>
          <t xml:space="preserve"> </t>
        </is>
      </c>
      <c r="E32" s="4" t="inlineStr">
        <is>
          <t xml:space="preserve"> </t>
        </is>
      </c>
    </row>
    <row r="33">
      <c r="A33" s="4" t="inlineStr">
        <is>
          <t>Minimum | Developed Technology | Previously Reported | Useful lives of intangible assets</t>
        </is>
      </c>
      <c r="B33" s="4" t="inlineStr">
        <is>
          <t xml:space="preserve"> </t>
        </is>
      </c>
      <c r="C33" s="4" t="inlineStr">
        <is>
          <t xml:space="preserve"> </t>
        </is>
      </c>
      <c r="D33" s="4" t="inlineStr">
        <is>
          <t xml:space="preserve"> </t>
        </is>
      </c>
      <c r="E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row>
    <row r="35">
      <c r="A35" s="4" t="inlineStr">
        <is>
          <t>Remaining useful life</t>
        </is>
      </c>
      <c r="B35" s="4" t="inlineStr">
        <is>
          <t>3 years 3 months</t>
        </is>
      </c>
      <c r="C35" s="4" t="inlineStr">
        <is>
          <t xml:space="preserve"> </t>
        </is>
      </c>
      <c r="D35" s="4" t="inlineStr">
        <is>
          <t xml:space="preserve"> </t>
        </is>
      </c>
      <c r="E35" s="4" t="inlineStr">
        <is>
          <t xml:space="preserve"> </t>
        </is>
      </c>
    </row>
    <row r="36">
      <c r="A36" s="4" t="inlineStr">
        <is>
          <t>Minimum | Developed Technology | Revision of Prior Period, Change in Accounting Principle, Adjustment | Useful lives of intangible assets</t>
        </is>
      </c>
      <c r="B36" s="4" t="inlineStr">
        <is>
          <t xml:space="preserve"> </t>
        </is>
      </c>
      <c r="C36" s="4" t="inlineStr">
        <is>
          <t xml:space="preserve"> </t>
        </is>
      </c>
      <c r="D36" s="4" t="inlineStr">
        <is>
          <t xml:space="preserve"> </t>
        </is>
      </c>
      <c r="E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row>
    <row r="38">
      <c r="A38" s="4" t="inlineStr">
        <is>
          <t>Remaining useful life</t>
        </is>
      </c>
      <c r="B38" s="4" t="inlineStr">
        <is>
          <t>2 years</t>
        </is>
      </c>
      <c r="C38" s="4" t="inlineStr">
        <is>
          <t xml:space="preserve"> </t>
        </is>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row>
    <row r="41">
      <c r="A41" s="4" t="inlineStr">
        <is>
          <t>Revenue performance obligation, description of timing</t>
        </is>
      </c>
      <c r="B41" s="4" t="inlineStr">
        <is>
          <t xml:space="preserve"> </t>
        </is>
      </c>
      <c r="C41" s="4" t="inlineStr">
        <is>
          <t>5 years</t>
        </is>
      </c>
      <c r="D41" s="4" t="inlineStr">
        <is>
          <t xml:space="preserve"> </t>
        </is>
      </c>
      <c r="E41" s="4" t="inlineStr">
        <is>
          <t xml:space="preserve"> </t>
        </is>
      </c>
    </row>
    <row r="42">
      <c r="A42" s="4" t="inlineStr">
        <is>
          <t>Maximum | Developed Technology | Previously Reported | Useful lives of intangible assets</t>
        </is>
      </c>
      <c r="B42" s="4" t="inlineStr">
        <is>
          <t xml:space="preserve"> </t>
        </is>
      </c>
      <c r="C42" s="4" t="inlineStr">
        <is>
          <t xml:space="preserve"> </t>
        </is>
      </c>
      <c r="D42" s="4" t="inlineStr">
        <is>
          <t xml:space="preserve"> </t>
        </is>
      </c>
      <c r="E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row>
    <row r="44">
      <c r="A44" s="4" t="inlineStr">
        <is>
          <t>Remaining useful life</t>
        </is>
      </c>
      <c r="B44" s="4" t="inlineStr">
        <is>
          <t>4 years 3 months</t>
        </is>
      </c>
      <c r="C44" s="4" t="inlineStr">
        <is>
          <t xml:space="preserve"> </t>
        </is>
      </c>
      <c r="D44" s="4" t="inlineStr">
        <is>
          <t xml:space="preserve"> </t>
        </is>
      </c>
      <c r="E44" s="4" t="inlineStr">
        <is>
          <t xml:space="preserve"> </t>
        </is>
      </c>
    </row>
    <row r="45">
      <c r="A45" s="4" t="inlineStr">
        <is>
          <t>Maximum | Developed Technology | Revision of Prior Period, Change in Accounting Principle, Adjustment | Useful lives of intangible assets</t>
        </is>
      </c>
      <c r="B45" s="4" t="inlineStr">
        <is>
          <t xml:space="preserve"> </t>
        </is>
      </c>
      <c r="C45" s="4" t="inlineStr">
        <is>
          <t xml:space="preserve"> </t>
        </is>
      </c>
      <c r="D45" s="4" t="inlineStr">
        <is>
          <t xml:space="preserve"> </t>
        </is>
      </c>
      <c r="E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row>
    <row r="47">
      <c r="A47" s="4" t="inlineStr">
        <is>
          <t>Remaining useful life</t>
        </is>
      </c>
      <c r="B47" s="4" t="inlineStr">
        <is>
          <t>3 years</t>
        </is>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Office 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Buildings</t>
        </is>
      </c>
      <c r="B9" s="4" t="inlineStr">
        <is>
          <t xml:space="preserve"> </t>
        </is>
      </c>
    </row>
    <row r="10">
      <c r="A10" s="3" t="inlineStr">
        <is>
          <t>Property, Plant and Equipment [Line Items]</t>
        </is>
      </c>
      <c r="B10" s="4" t="inlineStr">
        <is>
          <t xml:space="preserve"> </t>
        </is>
      </c>
    </row>
    <row r="11">
      <c r="A11" s="4" t="inlineStr">
        <is>
          <t>Useful life</t>
        </is>
      </c>
      <c r="B11"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Dec. 31, 2022</t>
        </is>
      </c>
      <c r="C2" s="2" t="inlineStr">
        <is>
          <t>Dec. 31, 2021</t>
        </is>
      </c>
    </row>
    <row r="3">
      <c r="A3" s="3" t="inlineStr">
        <is>
          <t>Change In Contract With Customer, Liability [Heading Roll Forward]</t>
        </is>
      </c>
      <c r="B3" s="4" t="inlineStr">
        <is>
          <t xml:space="preserve"> </t>
        </is>
      </c>
      <c r="C3" s="4" t="inlineStr">
        <is>
          <t xml:space="preserve"> </t>
        </is>
      </c>
    </row>
    <row r="4">
      <c r="A4" s="4" t="inlineStr">
        <is>
          <t>Beginning balance</t>
        </is>
      </c>
      <c r="B4" s="5" t="n">
        <v>11529</v>
      </c>
      <c r="C4" s="5" t="n">
        <v>8130</v>
      </c>
    </row>
    <row r="5">
      <c r="A5" s="4" t="inlineStr">
        <is>
          <t>Deferred revenue recorded</t>
        </is>
      </c>
      <c r="B5" s="6" t="n">
        <v>25579</v>
      </c>
      <c r="C5" s="6" t="n">
        <v>23393</v>
      </c>
    </row>
    <row r="6">
      <c r="A6" s="4" t="inlineStr">
        <is>
          <t>Deferred revenue acquired</t>
        </is>
      </c>
      <c r="B6" s="6" t="n">
        <v>0</v>
      </c>
      <c r="C6" s="6" t="n">
        <v>1300</v>
      </c>
    </row>
    <row r="7">
      <c r="A7" s="4" t="inlineStr">
        <is>
          <t>Less deferred revenue recognized as revenue</t>
        </is>
      </c>
      <c r="B7" s="6" t="n">
        <v>-25518</v>
      </c>
      <c r="C7" s="6" t="n">
        <v>-21294</v>
      </c>
    </row>
    <row r="8">
      <c r="A8" s="4" t="inlineStr">
        <is>
          <t>Ending balance</t>
        </is>
      </c>
      <c r="B8" s="5" t="n">
        <v>11590</v>
      </c>
      <c r="C8" s="5" t="n">
        <v>115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pitalized Contract Cost (Details) - USD ($) $ in Thousands</t>
        </is>
      </c>
      <c r="B1" s="2" t="inlineStr">
        <is>
          <t>12 Months Ended</t>
        </is>
      </c>
    </row>
    <row r="2">
      <c r="B2" s="2" t="inlineStr">
        <is>
          <t>Dec. 31, 2022</t>
        </is>
      </c>
      <c r="C2" s="2" t="inlineStr">
        <is>
          <t>Dec. 31, 2021</t>
        </is>
      </c>
    </row>
    <row r="3">
      <c r="A3" s="3" t="inlineStr">
        <is>
          <t>Change In Capitalized Contract Cost [Heading Roll Forward]</t>
        </is>
      </c>
      <c r="B3" s="4" t="inlineStr">
        <is>
          <t xml:space="preserve"> </t>
        </is>
      </c>
      <c r="C3" s="4" t="inlineStr">
        <is>
          <t xml:space="preserve"> </t>
        </is>
      </c>
    </row>
    <row r="4">
      <c r="A4" s="4" t="inlineStr">
        <is>
          <t>Beginning balance</t>
        </is>
      </c>
      <c r="B4" s="5" t="n">
        <v>7312</v>
      </c>
      <c r="C4" s="5" t="n">
        <v>5992</v>
      </c>
    </row>
    <row r="5">
      <c r="A5" s="4" t="inlineStr">
        <is>
          <t>Costs to obtain and fulfill contracts capitalized</t>
        </is>
      </c>
      <c r="B5" s="6" t="n">
        <v>11361</v>
      </c>
      <c r="C5" s="6" t="n">
        <v>7256</v>
      </c>
    </row>
    <row r="6">
      <c r="A6" s="4" t="inlineStr">
        <is>
          <t>Less costs to obtain and fulfill contracts recognized as expense</t>
        </is>
      </c>
      <c r="B6" s="6" t="n">
        <v>-7096</v>
      </c>
      <c r="C6" s="6" t="n">
        <v>-5936</v>
      </c>
    </row>
    <row r="7">
      <c r="A7" s="4" t="inlineStr">
        <is>
          <t>Ending balance</t>
        </is>
      </c>
      <c r="B7" s="5" t="n">
        <v>11577</v>
      </c>
      <c r="C7" s="5" t="n">
        <v>73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3" customWidth="1" min="3" max="3"/>
    <col width="16" customWidth="1" min="4" max="4"/>
    <col width="14" customWidth="1" min="5" max="5"/>
  </cols>
  <sheetData>
    <row r="1">
      <c r="A1" s="1" t="inlineStr">
        <is>
          <t>Business Combinations - Narrative (Details) - USD ($) $ in Millions</t>
        </is>
      </c>
      <c r="D1" s="2" t="inlineStr">
        <is>
          <t>12 Months Ended</t>
        </is>
      </c>
    </row>
    <row r="2">
      <c r="B2" s="2" t="inlineStr">
        <is>
          <t>Mar. 01, 2022</t>
        </is>
      </c>
      <c r="C2" s="2" t="inlineStr">
        <is>
          <t>May 12, 2021</t>
        </is>
      </c>
      <c r="D2" s="2" t="inlineStr">
        <is>
          <t>Dec. 31, 2022</t>
        </is>
      </c>
      <c r="E2" s="2" t="inlineStr">
        <is>
          <t>Dec. 31, 2021</t>
        </is>
      </c>
    </row>
    <row r="3">
      <c r="A3" s="4" t="inlineStr">
        <is>
          <t>TruCode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9" t="n">
        <v>59.9</v>
      </c>
      <c r="D5" s="4" t="inlineStr">
        <is>
          <t xml:space="preserve"> </t>
        </is>
      </c>
      <c r="E5" s="4" t="inlineStr">
        <is>
          <t xml:space="preserve"> </t>
        </is>
      </c>
    </row>
    <row r="6">
      <c r="A6" s="4" t="inlineStr">
        <is>
          <t>Acquisition related costs</t>
        </is>
      </c>
      <c r="B6" s="4" t="inlineStr">
        <is>
          <t xml:space="preserve"> </t>
        </is>
      </c>
      <c r="C6" s="4" t="inlineStr">
        <is>
          <t xml:space="preserve"> </t>
        </is>
      </c>
      <c r="D6" s="4" t="inlineStr">
        <is>
          <t xml:space="preserve"> </t>
        </is>
      </c>
      <c r="E6" s="9" t="n">
        <v>0.9</v>
      </c>
    </row>
    <row r="7">
      <c r="A7" s="4" t="inlineStr">
        <is>
          <t>Contingent consideration earnout payment</t>
        </is>
      </c>
      <c r="B7" s="4" t="inlineStr">
        <is>
          <t xml:space="preserve"> </t>
        </is>
      </c>
      <c r="C7" s="5" t="n">
        <v>15</v>
      </c>
      <c r="D7" s="4" t="inlineStr">
        <is>
          <t xml:space="preserve"> </t>
        </is>
      </c>
      <c r="E7" s="4" t="inlineStr">
        <is>
          <t xml:space="preserve"> </t>
        </is>
      </c>
    </row>
    <row r="8">
      <c r="A8" s="4" t="inlineStr">
        <is>
          <t>Business combination, contingent consideration period</t>
        </is>
      </c>
      <c r="B8" s="4" t="inlineStr">
        <is>
          <t xml:space="preserve"> </t>
        </is>
      </c>
      <c r="C8" s="4" t="inlineStr">
        <is>
          <t>12 months</t>
        </is>
      </c>
      <c r="D8" s="4" t="inlineStr">
        <is>
          <t xml:space="preserve"> </t>
        </is>
      </c>
      <c r="E8" s="4" t="inlineStr">
        <is>
          <t xml:space="preserve"> </t>
        </is>
      </c>
    </row>
    <row r="9">
      <c r="A9" s="4" t="inlineStr">
        <is>
          <t>Contingent consideration</t>
        </is>
      </c>
      <c r="B9" s="4" t="inlineStr">
        <is>
          <t xml:space="preserve"> </t>
        </is>
      </c>
      <c r="C9" s="4" t="inlineStr">
        <is>
          <t xml:space="preserve"> </t>
        </is>
      </c>
      <c r="D9" s="9" t="n">
        <v>1.9</v>
      </c>
      <c r="E9" s="4" t="inlineStr">
        <is>
          <t xml:space="preserve"> </t>
        </is>
      </c>
    </row>
    <row r="10">
      <c r="A10" s="4" t="inlineStr">
        <is>
          <t>Healthcare Resource Group,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9" t="n">
        <v>43.9</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4" t="inlineStr">
        <is>
          <t xml:space="preserve"> </t>
        </is>
      </c>
      <c r="D13" s="10" t="n">
        <v>1.2</v>
      </c>
      <c r="E13" s="4" t="inlineStr">
        <is>
          <t xml:space="preserve"> </t>
        </is>
      </c>
    </row>
    <row r="14">
      <c r="A14" s="4" t="inlineStr">
        <is>
          <t>Revenue of acquiree since acquisition</t>
        </is>
      </c>
      <c r="B14" s="4" t="inlineStr">
        <is>
          <t xml:space="preserve"> </t>
        </is>
      </c>
      <c r="C14" s="4" t="inlineStr">
        <is>
          <t xml:space="preserve"> </t>
        </is>
      </c>
      <c r="D14" s="9" t="n">
        <v>34.1</v>
      </c>
      <c r="E1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usiness Combinations - Preliminary allocation of the purchase price paid (Details) - USD ($) $ in Thousands</t>
        </is>
      </c>
      <c r="B1" s="2" t="inlineStr">
        <is>
          <t>Dec. 31, 2022</t>
        </is>
      </c>
      <c r="C1" s="2" t="inlineStr">
        <is>
          <t>Mar. 01, 2022</t>
        </is>
      </c>
      <c r="D1" s="2" t="inlineStr">
        <is>
          <t>Dec. 31, 2021</t>
        </is>
      </c>
      <c r="E1" s="2" t="inlineStr">
        <is>
          <t>May 12, 2021</t>
        </is>
      </c>
      <c r="F1" s="2" t="inlineStr">
        <is>
          <t>Dec. 31, 2020</t>
        </is>
      </c>
      <c r="G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98253</v>
      </c>
      <c r="C3" s="4" t="inlineStr">
        <is>
          <t xml:space="preserve"> </t>
        </is>
      </c>
      <c r="D3" s="5" t="n">
        <v>177713</v>
      </c>
      <c r="E3" s="4" t="inlineStr">
        <is>
          <t xml:space="preserve"> </t>
        </is>
      </c>
      <c r="F3" s="5" t="n">
        <v>150216</v>
      </c>
      <c r="G3" s="5" t="n">
        <v>150216</v>
      </c>
    </row>
    <row r="4">
      <c r="A4" s="4" t="inlineStr">
        <is>
          <t>TruCode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cash</t>
        </is>
      </c>
      <c r="B6" s="4" t="inlineStr">
        <is>
          <t xml:space="preserve"> </t>
        </is>
      </c>
      <c r="C6" s="4" t="inlineStr">
        <is>
          <t xml:space="preserve"> </t>
        </is>
      </c>
      <c r="D6" s="4" t="inlineStr">
        <is>
          <t xml:space="preserve"> </t>
        </is>
      </c>
      <c r="E6" s="5" t="n">
        <v>4249</v>
      </c>
      <c r="F6" s="4" t="inlineStr">
        <is>
          <t xml:space="preserve"> </t>
        </is>
      </c>
      <c r="G6" s="4" t="inlineStr">
        <is>
          <t xml:space="preserve"> </t>
        </is>
      </c>
    </row>
    <row r="7">
      <c r="A7" s="4" t="inlineStr">
        <is>
          <t>Accounts receivable</t>
        </is>
      </c>
      <c r="B7" s="4" t="inlineStr">
        <is>
          <t xml:space="preserve"> </t>
        </is>
      </c>
      <c r="C7" s="4" t="inlineStr">
        <is>
          <t xml:space="preserve"> </t>
        </is>
      </c>
      <c r="D7" s="4" t="inlineStr">
        <is>
          <t xml:space="preserve"> </t>
        </is>
      </c>
      <c r="E7" s="6" t="n">
        <v>924</v>
      </c>
      <c r="F7" s="4" t="inlineStr">
        <is>
          <t xml:space="preserve"> </t>
        </is>
      </c>
      <c r="G7" s="4" t="inlineStr">
        <is>
          <t xml:space="preserve"> </t>
        </is>
      </c>
    </row>
    <row r="8">
      <c r="A8" s="4" t="inlineStr">
        <is>
          <t>Prepaid expenses</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Intangible assets</t>
        </is>
      </c>
      <c r="B9" s="4" t="inlineStr">
        <is>
          <t xml:space="preserve"> </t>
        </is>
      </c>
      <c r="C9" s="4" t="inlineStr">
        <is>
          <t xml:space="preserve"> </t>
        </is>
      </c>
      <c r="D9" s="4" t="inlineStr">
        <is>
          <t xml:space="preserve"> </t>
        </is>
      </c>
      <c r="E9" s="6" t="n">
        <v>37300</v>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27287</v>
      </c>
      <c r="F10" s="4" t="inlineStr">
        <is>
          <t xml:space="preserve"> </t>
        </is>
      </c>
      <c r="G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6" t="n">
        <v>-1840</v>
      </c>
      <c r="F11" s="4" t="inlineStr">
        <is>
          <t xml:space="preserve"> </t>
        </is>
      </c>
      <c r="G11" s="4" t="inlineStr">
        <is>
          <t xml:space="preserve"> </t>
        </is>
      </c>
    </row>
    <row r="12">
      <c r="A12" s="4" t="inlineStr">
        <is>
          <t>Contingent consideration</t>
        </is>
      </c>
      <c r="B12" s="4" t="inlineStr">
        <is>
          <t xml:space="preserve"> </t>
        </is>
      </c>
      <c r="C12" s="4" t="inlineStr">
        <is>
          <t xml:space="preserve"> </t>
        </is>
      </c>
      <c r="D12" s="4" t="inlineStr">
        <is>
          <t xml:space="preserve"> </t>
        </is>
      </c>
      <c r="E12" s="6" t="n">
        <v>2500</v>
      </c>
      <c r="F12" s="4" t="inlineStr">
        <is>
          <t xml:space="preserve"> </t>
        </is>
      </c>
      <c r="G12" s="4" t="inlineStr">
        <is>
          <t xml:space="preserve"> </t>
        </is>
      </c>
    </row>
    <row r="13">
      <c r="A13" s="4" t="inlineStr">
        <is>
          <t>Deferred revenue</t>
        </is>
      </c>
      <c r="B13" s="4" t="inlineStr">
        <is>
          <t xml:space="preserve"> </t>
        </is>
      </c>
      <c r="C13" s="4" t="inlineStr">
        <is>
          <t xml:space="preserve"> </t>
        </is>
      </c>
      <c r="D13" s="4" t="inlineStr">
        <is>
          <t xml:space="preserve"> </t>
        </is>
      </c>
      <c r="E13" s="6" t="n">
        <v>-1300</v>
      </c>
      <c r="F13" s="4" t="inlineStr">
        <is>
          <t xml:space="preserve"> </t>
        </is>
      </c>
      <c r="G13" s="4" t="inlineStr">
        <is>
          <t xml:space="preserve"> </t>
        </is>
      </c>
    </row>
    <row r="14">
      <c r="A14" s="4" t="inlineStr">
        <is>
          <t>Net assets acquired</t>
        </is>
      </c>
      <c r="B14" s="4" t="inlineStr">
        <is>
          <t xml:space="preserve"> </t>
        </is>
      </c>
      <c r="C14" s="4" t="inlineStr">
        <is>
          <t xml:space="preserve"> </t>
        </is>
      </c>
      <c r="D14" s="4" t="inlineStr">
        <is>
          <t xml:space="preserve"> </t>
        </is>
      </c>
      <c r="E14" s="5" t="n">
        <v>64122</v>
      </c>
      <c r="F14" s="4" t="inlineStr">
        <is>
          <t xml:space="preserve"> </t>
        </is>
      </c>
      <c r="G14" s="4" t="inlineStr">
        <is>
          <t xml:space="preserve"> </t>
        </is>
      </c>
    </row>
    <row r="15">
      <c r="A15" s="4" t="inlineStr">
        <is>
          <t>Healthcare Resource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cash</t>
        </is>
      </c>
      <c r="B17" s="4" t="inlineStr">
        <is>
          <t xml:space="preserve"> </t>
        </is>
      </c>
      <c r="C17" s="5" t="n">
        <v>3989</v>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6" t="n">
        <v>5655</v>
      </c>
      <c r="D18" s="4" t="inlineStr">
        <is>
          <t xml:space="preserve"> </t>
        </is>
      </c>
      <c r="E18" s="4" t="inlineStr">
        <is>
          <t xml:space="preserve"> </t>
        </is>
      </c>
      <c r="F18" s="4" t="inlineStr">
        <is>
          <t xml:space="preserve"> </t>
        </is>
      </c>
      <c r="G18" s="4" t="inlineStr">
        <is>
          <t xml:space="preserve"> </t>
        </is>
      </c>
    </row>
    <row r="19">
      <c r="A19" s="4" t="inlineStr">
        <is>
          <t>Prepaid expenses</t>
        </is>
      </c>
      <c r="B19" s="4" t="inlineStr">
        <is>
          <t xml:space="preserve"> </t>
        </is>
      </c>
      <c r="C19" s="6" t="n">
        <v>398</v>
      </c>
      <c r="D19" s="4" t="inlineStr">
        <is>
          <t xml:space="preserve"> </t>
        </is>
      </c>
      <c r="E19" s="4" t="inlineStr">
        <is>
          <t xml:space="preserve"> </t>
        </is>
      </c>
      <c r="F19" s="4" t="inlineStr">
        <is>
          <t xml:space="preserve"> </t>
        </is>
      </c>
      <c r="G19" s="4" t="inlineStr">
        <is>
          <t xml:space="preserve"> </t>
        </is>
      </c>
    </row>
    <row r="20">
      <c r="A20" s="4" t="inlineStr">
        <is>
          <t>Property and equipment</t>
        </is>
      </c>
      <c r="B20" s="4" t="inlineStr">
        <is>
          <t xml:space="preserve"> </t>
        </is>
      </c>
      <c r="C20" s="6" t="n">
        <v>467</v>
      </c>
      <c r="D20" s="4" t="inlineStr">
        <is>
          <t xml:space="preserve"> </t>
        </is>
      </c>
      <c r="E20" s="4" t="inlineStr">
        <is>
          <t xml:space="preserve"> </t>
        </is>
      </c>
      <c r="F20" s="4" t="inlineStr">
        <is>
          <t xml:space="preserve"> </t>
        </is>
      </c>
      <c r="G20" s="4" t="inlineStr">
        <is>
          <t xml:space="preserve"> </t>
        </is>
      </c>
    </row>
    <row r="21">
      <c r="A21" s="4" t="inlineStr">
        <is>
          <t>Other assets</t>
        </is>
      </c>
      <c r="B21" s="4" t="inlineStr">
        <is>
          <t xml:space="preserve"> </t>
        </is>
      </c>
      <c r="C21" s="6" t="n">
        <v>73</v>
      </c>
      <c r="D21" s="4" t="inlineStr">
        <is>
          <t xml:space="preserve"> </t>
        </is>
      </c>
      <c r="E21" s="4" t="inlineStr">
        <is>
          <t xml:space="preserve"> </t>
        </is>
      </c>
      <c r="F21" s="4" t="inlineStr">
        <is>
          <t xml:space="preserve"> </t>
        </is>
      </c>
      <c r="G21" s="4" t="inlineStr">
        <is>
          <t xml:space="preserve"> </t>
        </is>
      </c>
    </row>
    <row r="22">
      <c r="A22" s="4" t="inlineStr">
        <is>
          <t>Intangible assets</t>
        </is>
      </c>
      <c r="B22" s="4" t="inlineStr">
        <is>
          <t xml:space="preserve"> </t>
        </is>
      </c>
      <c r="C22" s="6" t="n">
        <v>24200</v>
      </c>
      <c r="D22" s="4" t="inlineStr">
        <is>
          <t xml:space="preserve"> </t>
        </is>
      </c>
      <c r="E22" s="4" t="inlineStr">
        <is>
          <t xml:space="preserve"> </t>
        </is>
      </c>
      <c r="F22" s="4" t="inlineStr">
        <is>
          <t xml:space="preserve"> </t>
        </is>
      </c>
      <c r="G22" s="4" t="inlineStr">
        <is>
          <t xml:space="preserve"> </t>
        </is>
      </c>
    </row>
    <row r="23">
      <c r="A23" s="4" t="inlineStr">
        <is>
          <t>Operating lease assets</t>
        </is>
      </c>
      <c r="B23" s="4" t="inlineStr">
        <is>
          <t xml:space="preserve"> </t>
        </is>
      </c>
      <c r="C23" s="6" t="n">
        <v>1315</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20750</v>
      </c>
      <c r="D24" s="4" t="inlineStr">
        <is>
          <t xml:space="preserve"> </t>
        </is>
      </c>
      <c r="E24" s="4" t="inlineStr">
        <is>
          <t xml:space="preserve"> </t>
        </is>
      </c>
      <c r="F24" s="4" t="inlineStr">
        <is>
          <t xml:space="preserve"> </t>
        </is>
      </c>
      <c r="G24" s="4" t="inlineStr">
        <is>
          <t xml:space="preserve"> </t>
        </is>
      </c>
    </row>
    <row r="25">
      <c r="A25" s="4" t="inlineStr">
        <is>
          <t>Accounts payable and accrued liabilities</t>
        </is>
      </c>
      <c r="B25" s="4" t="inlineStr">
        <is>
          <t xml:space="preserve"> </t>
        </is>
      </c>
      <c r="C25" s="6" t="n">
        <v>-2403</v>
      </c>
      <c r="D25" s="4" t="inlineStr">
        <is>
          <t xml:space="preserve"> </t>
        </is>
      </c>
      <c r="E25" s="4" t="inlineStr">
        <is>
          <t xml:space="preserve"> </t>
        </is>
      </c>
      <c r="F25" s="4" t="inlineStr">
        <is>
          <t xml:space="preserve"> </t>
        </is>
      </c>
      <c r="G25" s="4" t="inlineStr">
        <is>
          <t xml:space="preserve"> </t>
        </is>
      </c>
    </row>
    <row r="26">
      <c r="A26" s="4" t="inlineStr">
        <is>
          <t>Deferred taxes, net</t>
        </is>
      </c>
      <c r="B26" s="4" t="inlineStr">
        <is>
          <t xml:space="preserve"> </t>
        </is>
      </c>
      <c r="C26" s="6" t="n">
        <v>5565</v>
      </c>
      <c r="D26" s="4" t="inlineStr">
        <is>
          <t xml:space="preserve"> </t>
        </is>
      </c>
      <c r="E26" s="4" t="inlineStr">
        <is>
          <t xml:space="preserve"> </t>
        </is>
      </c>
      <c r="F26" s="4" t="inlineStr">
        <is>
          <t xml:space="preserve"> </t>
        </is>
      </c>
      <c r="G26" s="4" t="inlineStr">
        <is>
          <t xml:space="preserve"> </t>
        </is>
      </c>
    </row>
    <row r="27">
      <c r="A27" s="4" t="inlineStr">
        <is>
          <t>Operating lease liability</t>
        </is>
      </c>
      <c r="B27" s="4" t="inlineStr">
        <is>
          <t xml:space="preserve"> </t>
        </is>
      </c>
      <c r="C27" s="6" t="n">
        <v>1315</v>
      </c>
      <c r="D27" s="4" t="inlineStr">
        <is>
          <t xml:space="preserve"> </t>
        </is>
      </c>
      <c r="E27" s="4" t="inlineStr">
        <is>
          <t xml:space="preserve"> </t>
        </is>
      </c>
      <c r="F27" s="4" t="inlineStr">
        <is>
          <t xml:space="preserve"> </t>
        </is>
      </c>
      <c r="G27" s="4" t="inlineStr">
        <is>
          <t xml:space="preserve"> </t>
        </is>
      </c>
    </row>
    <row r="28">
      <c r="A28" s="4" t="inlineStr">
        <is>
          <t>Net assets acquired</t>
        </is>
      </c>
      <c r="B28" s="4" t="inlineStr">
        <is>
          <t xml:space="preserve"> </t>
        </is>
      </c>
      <c r="C28" s="5" t="n">
        <v>47564</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Sales revenues:</t>
        </is>
      </c>
      <c r="B3" s="4" t="inlineStr">
        <is>
          <t xml:space="preserve"> </t>
        </is>
      </c>
      <c r="C3" s="4" t="inlineStr">
        <is>
          <t xml:space="preserve"> </t>
        </is>
      </c>
      <c r="D3" s="4" t="inlineStr">
        <is>
          <t xml:space="preserve"> </t>
        </is>
      </c>
    </row>
    <row r="4">
      <c r="A4" s="4" t="inlineStr">
        <is>
          <t>Sales revenues:</t>
        </is>
      </c>
      <c r="B4" s="5" t="n">
        <v>326648</v>
      </c>
      <c r="C4" s="5" t="n">
        <v>280629</v>
      </c>
      <c r="D4" s="5" t="n">
        <v>264488</v>
      </c>
    </row>
    <row r="5">
      <c r="A5" s="3" t="inlineStr">
        <is>
          <t>Costs of sales (exclusive of amortization shown separately below):</t>
        </is>
      </c>
      <c r="B5" s="4" t="inlineStr">
        <is>
          <t xml:space="preserve"> </t>
        </is>
      </c>
      <c r="C5" s="4" t="inlineStr">
        <is>
          <t xml:space="preserve"> </t>
        </is>
      </c>
      <c r="D5" s="4" t="inlineStr">
        <is>
          <t xml:space="preserve"> </t>
        </is>
      </c>
    </row>
    <row r="6">
      <c r="A6" s="4" t="inlineStr">
        <is>
          <t>Total costs of sales</t>
        </is>
      </c>
      <c r="B6" s="6" t="n">
        <v>172213</v>
      </c>
      <c r="C6" s="6" t="n">
        <v>139747</v>
      </c>
      <c r="D6" s="6" t="n">
        <v>128242</v>
      </c>
    </row>
    <row r="7">
      <c r="A7" s="4" t="inlineStr">
        <is>
          <t>Gross profit</t>
        </is>
      </c>
      <c r="B7" s="6" t="n">
        <v>154435</v>
      </c>
      <c r="C7" s="6" t="n">
        <v>140882</v>
      </c>
      <c r="D7" s="6" t="n">
        <v>136246</v>
      </c>
    </row>
    <row r="8">
      <c r="A8" s="3" t="inlineStr">
        <is>
          <t>Operating expenses:</t>
        </is>
      </c>
      <c r="B8" s="4" t="inlineStr">
        <is>
          <t xml:space="preserve"> </t>
        </is>
      </c>
      <c r="C8" s="4" t="inlineStr">
        <is>
          <t xml:space="preserve"> </t>
        </is>
      </c>
      <c r="D8" s="4" t="inlineStr">
        <is>
          <t xml:space="preserve"> </t>
        </is>
      </c>
    </row>
    <row r="9">
      <c r="A9" s="4" t="inlineStr">
        <is>
          <t>Product development</t>
        </is>
      </c>
      <c r="B9" s="6" t="n">
        <v>30926</v>
      </c>
      <c r="C9" s="6" t="n">
        <v>30389</v>
      </c>
      <c r="D9" s="6" t="n">
        <v>33457</v>
      </c>
    </row>
    <row r="10">
      <c r="A10" s="4" t="inlineStr">
        <is>
          <t>Sales and marketing</t>
        </is>
      </c>
      <c r="B10" s="6" t="n">
        <v>27131</v>
      </c>
      <c r="C10" s="6" t="n">
        <v>21978</v>
      </c>
      <c r="D10" s="6" t="n">
        <v>22835</v>
      </c>
    </row>
    <row r="11">
      <c r="A11" s="4" t="inlineStr">
        <is>
          <t>General and administrative</t>
        </is>
      </c>
      <c r="B11" s="6" t="n">
        <v>56192</v>
      </c>
      <c r="C11" s="6" t="n">
        <v>50022</v>
      </c>
      <c r="D11" s="6" t="n">
        <v>47479</v>
      </c>
    </row>
    <row r="12">
      <c r="A12" s="4" t="inlineStr">
        <is>
          <t>Amortization of acquisition-related intangibles</t>
        </is>
      </c>
      <c r="B12" s="6" t="n">
        <v>17403</v>
      </c>
      <c r="C12" s="6" t="n">
        <v>13786</v>
      </c>
      <c r="D12" s="6" t="n">
        <v>11421</v>
      </c>
    </row>
    <row r="13">
      <c r="A13" s="4" t="inlineStr">
        <is>
          <t>Total operating expenses</t>
        </is>
      </c>
      <c r="B13" s="6" t="n">
        <v>131652</v>
      </c>
      <c r="C13" s="6" t="n">
        <v>116175</v>
      </c>
      <c r="D13" s="6" t="n">
        <v>115192</v>
      </c>
    </row>
    <row r="14">
      <c r="A14" s="4" t="inlineStr">
        <is>
          <t>Operating income</t>
        </is>
      </c>
      <c r="B14" s="6" t="n">
        <v>22783</v>
      </c>
      <c r="C14" s="6" t="n">
        <v>24707</v>
      </c>
      <c r="D14" s="6" t="n">
        <v>21054</v>
      </c>
    </row>
    <row r="15">
      <c r="A15" s="3" t="inlineStr">
        <is>
          <t>Other income (expense):</t>
        </is>
      </c>
      <c r="B15" s="4" t="inlineStr">
        <is>
          <t xml:space="preserve"> </t>
        </is>
      </c>
      <c r="C15" s="4" t="inlineStr">
        <is>
          <t xml:space="preserve"> </t>
        </is>
      </c>
      <c r="D15" s="4" t="inlineStr">
        <is>
          <t xml:space="preserve"> </t>
        </is>
      </c>
    </row>
    <row r="16">
      <c r="A16" s="4" t="inlineStr">
        <is>
          <t>Other income</t>
        </is>
      </c>
      <c r="B16" s="6" t="n">
        <v>1178</v>
      </c>
      <c r="C16" s="6" t="n">
        <v>1529</v>
      </c>
      <c r="D16" s="6" t="n">
        <v>1494</v>
      </c>
    </row>
    <row r="17">
      <c r="A17" s="4" t="inlineStr">
        <is>
          <t>Gain on contingent consideration</t>
        </is>
      </c>
      <c r="B17" s="6" t="n">
        <v>565</v>
      </c>
      <c r="C17" s="6" t="n">
        <v>0</v>
      </c>
      <c r="D17" s="6" t="n">
        <v>0</v>
      </c>
    </row>
    <row r="18">
      <c r="A18" s="4" t="inlineStr">
        <is>
          <t>Loss on extinguishment of debt</t>
        </is>
      </c>
      <c r="B18" s="6" t="n">
        <v>-125</v>
      </c>
      <c r="C18" s="6" t="n">
        <v>0</v>
      </c>
      <c r="D18" s="6" t="n">
        <v>-202</v>
      </c>
    </row>
    <row r="19">
      <c r="A19" s="4" t="inlineStr">
        <is>
          <t>Interest expense</t>
        </is>
      </c>
      <c r="B19" s="6" t="n">
        <v>-6320</v>
      </c>
      <c r="C19" s="6" t="n">
        <v>-3160</v>
      </c>
      <c r="D19" s="6" t="n">
        <v>-3562</v>
      </c>
    </row>
    <row r="20">
      <c r="A20" s="4" t="inlineStr">
        <is>
          <t>Total other income (expense)</t>
        </is>
      </c>
      <c r="B20" s="6" t="n">
        <v>-4702</v>
      </c>
      <c r="C20" s="6" t="n">
        <v>-1631</v>
      </c>
      <c r="D20" s="6" t="n">
        <v>-2270</v>
      </c>
    </row>
    <row r="21">
      <c r="A21" s="4" t="inlineStr">
        <is>
          <t>Income before taxes</t>
        </is>
      </c>
      <c r="B21" s="6" t="n">
        <v>18081</v>
      </c>
      <c r="C21" s="6" t="n">
        <v>23076</v>
      </c>
      <c r="D21" s="6" t="n">
        <v>18784</v>
      </c>
    </row>
    <row r="22">
      <c r="A22" s="4" t="inlineStr">
        <is>
          <t>Provision for income taxes</t>
        </is>
      </c>
      <c r="B22" s="6" t="n">
        <v>2214</v>
      </c>
      <c r="C22" s="6" t="n">
        <v>4646</v>
      </c>
      <c r="D22" s="6" t="n">
        <v>4538</v>
      </c>
    </row>
    <row r="23">
      <c r="A23" s="4" t="inlineStr">
        <is>
          <t>Net income</t>
        </is>
      </c>
      <c r="B23" s="5" t="n">
        <v>15867</v>
      </c>
      <c r="C23" s="5" t="n">
        <v>18430</v>
      </c>
      <c r="D23" s="5" t="n">
        <v>14246</v>
      </c>
    </row>
    <row r="24">
      <c r="A24" s="4" t="inlineStr">
        <is>
          <t>Net income (loss) per share - basic (in dollars per share)</t>
        </is>
      </c>
      <c r="B24" s="8" t="n">
        <v>1.08</v>
      </c>
      <c r="C24" s="8" t="n">
        <v>1.26</v>
      </c>
      <c r="D24" s="8" t="n">
        <v>0.98</v>
      </c>
    </row>
    <row r="25">
      <c r="A25" s="4" t="inlineStr">
        <is>
          <t>Net income (loss) per share - diluted (in dollars per share)</t>
        </is>
      </c>
      <c r="B25" s="8" t="n">
        <v>1.08</v>
      </c>
      <c r="C25" s="8" t="n">
        <v>1.26</v>
      </c>
      <c r="D25" s="8" t="n">
        <v>0.98</v>
      </c>
    </row>
    <row r="26">
      <c r="A26" s="3" t="inlineStr">
        <is>
          <t>Weighted average shares outstanding used in per common share computations:</t>
        </is>
      </c>
      <c r="B26" s="4" t="inlineStr">
        <is>
          <t xml:space="preserve"> </t>
        </is>
      </c>
      <c r="C26" s="4" t="inlineStr">
        <is>
          <t xml:space="preserve"> </t>
        </is>
      </c>
      <c r="D26" s="4" t="inlineStr">
        <is>
          <t xml:space="preserve"> </t>
        </is>
      </c>
    </row>
    <row r="27">
      <c r="A27" s="4" t="inlineStr">
        <is>
          <t>Basic (in shares)</t>
        </is>
      </c>
      <c r="B27" s="6" t="n">
        <v>14356</v>
      </c>
      <c r="C27" s="6" t="n">
        <v>14290</v>
      </c>
      <c r="D27" s="6" t="n">
        <v>14038</v>
      </c>
    </row>
    <row r="28">
      <c r="A28" s="4" t="inlineStr">
        <is>
          <t>Diluted (in shares)</t>
        </is>
      </c>
      <c r="B28" s="6" t="n">
        <v>14356</v>
      </c>
      <c r="C28" s="6" t="n">
        <v>14318</v>
      </c>
      <c r="D28" s="6" t="n">
        <v>14038</v>
      </c>
    </row>
    <row r="29">
      <c r="A29" s="4" t="inlineStr">
        <is>
          <t>Revenue cycle</t>
        </is>
      </c>
      <c r="B29" s="4" t="inlineStr">
        <is>
          <t xml:space="preserve"> </t>
        </is>
      </c>
      <c r="C29" s="4" t="inlineStr">
        <is>
          <t xml:space="preserve"> </t>
        </is>
      </c>
      <c r="D29" s="4" t="inlineStr">
        <is>
          <t xml:space="preserve"> </t>
        </is>
      </c>
    </row>
    <row r="30">
      <c r="A30" s="3" t="inlineStr">
        <is>
          <t>Sales revenues:</t>
        </is>
      </c>
      <c r="B30" s="4" t="inlineStr">
        <is>
          <t xml:space="preserve"> </t>
        </is>
      </c>
      <c r="C30" s="4" t="inlineStr">
        <is>
          <t xml:space="preserve"> </t>
        </is>
      </c>
      <c r="D30" s="4" t="inlineStr">
        <is>
          <t xml:space="preserve"> </t>
        </is>
      </c>
    </row>
    <row r="31">
      <c r="A31" s="4" t="inlineStr">
        <is>
          <t>Sales revenues:</t>
        </is>
      </c>
      <c r="B31" s="5" t="n">
        <v>179870</v>
      </c>
      <c r="C31" s="5" t="n">
        <v>131242</v>
      </c>
      <c r="D31" s="5" t="n">
        <v>107431</v>
      </c>
    </row>
    <row r="32">
      <c r="A32" s="3" t="inlineStr">
        <is>
          <t>Costs of sales (exclusive of amortization shown separately below):</t>
        </is>
      </c>
      <c r="B32" s="4" t="inlineStr">
        <is>
          <t xml:space="preserve"> </t>
        </is>
      </c>
      <c r="C32" s="4" t="inlineStr">
        <is>
          <t xml:space="preserve"> </t>
        </is>
      </c>
      <c r="D32" s="4" t="inlineStr">
        <is>
          <t xml:space="preserve"> </t>
        </is>
      </c>
    </row>
    <row r="33">
      <c r="A33" s="4" t="inlineStr">
        <is>
          <t>Total costs of sales</t>
        </is>
      </c>
      <c r="B33" s="6" t="n">
        <v>97010</v>
      </c>
      <c r="C33" s="6" t="n">
        <v>66015</v>
      </c>
      <c r="D33" s="6" t="n">
        <v>57461</v>
      </c>
    </row>
    <row r="34">
      <c r="A34" s="4" t="inlineStr">
        <is>
          <t>Electronic health record</t>
        </is>
      </c>
      <c r="B34" s="4" t="inlineStr">
        <is>
          <t xml:space="preserve"> </t>
        </is>
      </c>
      <c r="C34" s="4" t="inlineStr">
        <is>
          <t xml:space="preserve"> </t>
        </is>
      </c>
      <c r="D34" s="4" t="inlineStr">
        <is>
          <t xml:space="preserve"> </t>
        </is>
      </c>
    </row>
    <row r="35">
      <c r="A35" s="3" t="inlineStr">
        <is>
          <t>Sales revenues:</t>
        </is>
      </c>
      <c r="B35" s="4" t="inlineStr">
        <is>
          <t xml:space="preserve"> </t>
        </is>
      </c>
      <c r="C35" s="4" t="inlineStr">
        <is>
          <t xml:space="preserve"> </t>
        </is>
      </c>
      <c r="D35" s="4" t="inlineStr">
        <is>
          <t xml:space="preserve"> </t>
        </is>
      </c>
    </row>
    <row r="36">
      <c r="A36" s="4" t="inlineStr">
        <is>
          <t>Sales revenues:</t>
        </is>
      </c>
      <c r="B36" s="6" t="n">
        <v>139823</v>
      </c>
      <c r="C36" s="6" t="n">
        <v>143109</v>
      </c>
      <c r="D36" s="6" t="n">
        <v>152954</v>
      </c>
    </row>
    <row r="37">
      <c r="A37" s="3" t="inlineStr">
        <is>
          <t>Costs of sales (exclusive of amortization shown separately below):</t>
        </is>
      </c>
      <c r="B37" s="4" t="inlineStr">
        <is>
          <t xml:space="preserve"> </t>
        </is>
      </c>
      <c r="C37" s="4" t="inlineStr">
        <is>
          <t xml:space="preserve"> </t>
        </is>
      </c>
      <c r="D37" s="4" t="inlineStr">
        <is>
          <t xml:space="preserve"> </t>
        </is>
      </c>
    </row>
    <row r="38">
      <c r="A38" s="4" t="inlineStr">
        <is>
          <t>Total costs of sales</t>
        </is>
      </c>
      <c r="B38" s="6" t="n">
        <v>71347</v>
      </c>
      <c r="C38" s="6" t="n">
        <v>70664</v>
      </c>
      <c r="D38" s="6" t="n">
        <v>69361</v>
      </c>
    </row>
    <row r="39">
      <c r="A39" s="4" t="inlineStr">
        <is>
          <t>Patient engagement</t>
        </is>
      </c>
      <c r="B39" s="4" t="inlineStr">
        <is>
          <t xml:space="preserve"> </t>
        </is>
      </c>
      <c r="C39" s="4" t="inlineStr">
        <is>
          <t xml:space="preserve"> </t>
        </is>
      </c>
      <c r="D39" s="4" t="inlineStr">
        <is>
          <t xml:space="preserve"> </t>
        </is>
      </c>
    </row>
    <row r="40">
      <c r="A40" s="3" t="inlineStr">
        <is>
          <t>Sales revenues:</t>
        </is>
      </c>
      <c r="B40" s="4" t="inlineStr">
        <is>
          <t xml:space="preserve"> </t>
        </is>
      </c>
      <c r="C40" s="4" t="inlineStr">
        <is>
          <t xml:space="preserve"> </t>
        </is>
      </c>
      <c r="D40" s="4" t="inlineStr">
        <is>
          <t xml:space="preserve"> </t>
        </is>
      </c>
    </row>
    <row r="41">
      <c r="A41" s="4" t="inlineStr">
        <is>
          <t>Sales revenues:</t>
        </is>
      </c>
      <c r="B41" s="6" t="n">
        <v>6955</v>
      </c>
      <c r="C41" s="6" t="n">
        <v>6278</v>
      </c>
      <c r="D41" s="6" t="n">
        <v>4103</v>
      </c>
    </row>
    <row r="42">
      <c r="A42" s="3" t="inlineStr">
        <is>
          <t>Costs of sales (exclusive of amortization shown separately below):</t>
        </is>
      </c>
      <c r="B42" s="4" t="inlineStr">
        <is>
          <t xml:space="preserve"> </t>
        </is>
      </c>
      <c r="C42" s="4" t="inlineStr">
        <is>
          <t xml:space="preserve"> </t>
        </is>
      </c>
      <c r="D42" s="4" t="inlineStr">
        <is>
          <t xml:space="preserve"> </t>
        </is>
      </c>
    </row>
    <row r="43">
      <c r="A43" s="4" t="inlineStr">
        <is>
          <t>Total costs of sales</t>
        </is>
      </c>
      <c r="B43" s="5" t="n">
        <v>3856</v>
      </c>
      <c r="C43" s="5" t="n">
        <v>3068</v>
      </c>
      <c r="D43" s="5" t="n">
        <v>14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Healthcare Resource Group, Inc.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revenues</t>
        </is>
      </c>
      <c r="B4" s="5" t="n">
        <v>332988</v>
      </c>
      <c r="C4" s="5" t="n">
        <v>314474</v>
      </c>
    </row>
    <row r="5">
      <c r="A5" s="4" t="inlineStr">
        <is>
          <t>Pro forma net income</t>
        </is>
      </c>
      <c r="B5" s="5" t="n">
        <v>16629</v>
      </c>
      <c r="C5" s="5" t="n">
        <v>16572</v>
      </c>
    </row>
    <row r="6">
      <c r="A6" s="4" t="inlineStr">
        <is>
          <t>Pro forma diluted earnings per share (in dollars per share)</t>
        </is>
      </c>
      <c r="B6" s="8" t="n">
        <v>1.13</v>
      </c>
      <c r="C6" s="8" t="n">
        <v>1.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1205</v>
      </c>
      <c r="C3" s="5" t="n">
        <v>20468</v>
      </c>
    </row>
    <row r="4">
      <c r="A4" s="4" t="inlineStr">
        <is>
          <t>Less: accumulated depreciation</t>
        </is>
      </c>
      <c r="B4" s="6" t="n">
        <v>-11321</v>
      </c>
      <c r="C4" s="6" t="n">
        <v>-8878</v>
      </c>
    </row>
    <row r="5">
      <c r="A5" s="4" t="inlineStr">
        <is>
          <t>Property and equipment, net</t>
        </is>
      </c>
      <c r="B5" s="6" t="n">
        <v>9884</v>
      </c>
      <c r="C5" s="6" t="n">
        <v>115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48</v>
      </c>
      <c r="C8" s="6"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320</v>
      </c>
      <c r="C11" s="6" t="n">
        <v>826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228</v>
      </c>
      <c r="C14" s="6" t="n">
        <v>786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83</v>
      </c>
      <c r="C17" s="6" t="n">
        <v>783</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08</v>
      </c>
      <c r="C20" s="6" t="n">
        <v>682</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v>
      </c>
      <c r="C23" s="5"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oftware Development - Narrative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apitalized software development costs</t>
        </is>
      </c>
      <c r="B4" s="4" t="inlineStr">
        <is>
          <t xml:space="preserve"> </t>
        </is>
      </c>
      <c r="C4" s="9" t="n">
        <v>8.800000000000001</v>
      </c>
    </row>
    <row r="5">
      <c r="A5" s="4" t="inlineStr">
        <is>
          <t>Increase in capitalized software development costs</t>
        </is>
      </c>
      <c r="B5" s="4" t="inlineStr">
        <is>
          <t xml:space="preserve"> </t>
        </is>
      </c>
      <c r="C5" s="10" t="n">
        <v>4.6</v>
      </c>
    </row>
    <row r="6">
      <c r="A6" s="4" t="inlineStr">
        <is>
          <t>Decrease in product development costs</t>
        </is>
      </c>
      <c r="B6" s="4" t="inlineStr">
        <is>
          <t xml:space="preserve"> </t>
        </is>
      </c>
      <c r="C6" s="9" t="n">
        <v>4.6</v>
      </c>
    </row>
    <row r="7">
      <c r="A7" s="4" t="inlineStr">
        <is>
          <t>Software Develop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5 years</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Software development costs</t>
        </is>
      </c>
      <c r="B3" s="5" t="n">
        <v>31789</v>
      </c>
      <c r="C3" s="5" t="n">
        <v>12693</v>
      </c>
    </row>
    <row r="4">
      <c r="A4" s="4" t="inlineStr">
        <is>
          <t>Less: accumulated amortization</t>
        </is>
      </c>
      <c r="B4" s="6" t="n">
        <v>-4532</v>
      </c>
      <c r="C4" s="6" t="n">
        <v>-1049</v>
      </c>
    </row>
    <row r="5">
      <c r="A5" s="4" t="inlineStr">
        <is>
          <t>Software development costs, net</t>
        </is>
      </c>
      <c r="B5" s="5" t="n">
        <v>27257</v>
      </c>
      <c r="C5" s="5" t="n">
        <v>11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benefits</t>
        </is>
      </c>
      <c r="B3" s="5" t="n">
        <v>8430</v>
      </c>
      <c r="C3" s="5" t="n">
        <v>8482</v>
      </c>
    </row>
    <row r="4">
      <c r="A4" s="4" t="inlineStr">
        <is>
          <t>Severance</t>
        </is>
      </c>
      <c r="B4" s="6" t="n">
        <v>2504</v>
      </c>
      <c r="C4" s="6" t="n">
        <v>236</v>
      </c>
    </row>
    <row r="5">
      <c r="A5" s="4" t="inlineStr">
        <is>
          <t>Commissions</t>
        </is>
      </c>
      <c r="B5" s="6" t="n">
        <v>1280</v>
      </c>
      <c r="C5" s="6" t="n">
        <v>1158</v>
      </c>
    </row>
    <row r="6">
      <c r="A6" s="4" t="inlineStr">
        <is>
          <t>Self-insurance reserves</t>
        </is>
      </c>
      <c r="B6" s="6" t="n">
        <v>1358</v>
      </c>
      <c r="C6" s="6" t="n">
        <v>1409</v>
      </c>
    </row>
    <row r="7">
      <c r="A7" s="4" t="inlineStr">
        <is>
          <t>Contingent consideration</t>
        </is>
      </c>
      <c r="B7" s="6" t="n">
        <v>0</v>
      </c>
      <c r="C7" s="6" t="n">
        <v>2500</v>
      </c>
    </row>
    <row r="8">
      <c r="A8" s="4" t="inlineStr">
        <is>
          <t>Other</t>
        </is>
      </c>
      <c r="B8" s="5" t="n">
        <v>840</v>
      </c>
      <c r="C8" s="5" t="n">
        <v>1786</v>
      </c>
    </row>
    <row r="9">
      <c r="A9" s="4" t="inlineStr">
        <is>
          <t>Operating lease, liability, current, statement of financial position [Extensible List]</t>
        </is>
      </c>
      <c r="B9" s="4" t="inlineStr">
        <is>
          <t>Other accrued liabilities</t>
        </is>
      </c>
      <c r="C9" s="4" t="inlineStr">
        <is>
          <t>Other accrued liabilities</t>
        </is>
      </c>
    </row>
    <row r="10">
      <c r="A10" s="4" t="inlineStr">
        <is>
          <t>Operating lease liabilities, current portion</t>
        </is>
      </c>
      <c r="B10" s="5" t="n">
        <v>2063</v>
      </c>
      <c r="C10" s="5" t="n">
        <v>1592</v>
      </c>
    </row>
    <row r="11">
      <c r="A11" s="4" t="inlineStr">
        <is>
          <t>Other accrued liabilities</t>
        </is>
      </c>
      <c r="B11" s="5" t="n">
        <v>16475</v>
      </c>
      <c r="C11" s="5" t="n">
        <v>17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s reported</t>
        </is>
      </c>
      <c r="B4" s="5" t="n">
        <v>15867</v>
      </c>
      <c r="C4" s="5" t="n">
        <v>18430</v>
      </c>
      <c r="D4" s="5" t="n">
        <v>14246</v>
      </c>
    </row>
    <row r="5">
      <c r="A5" s="4" t="inlineStr">
        <is>
          <t>Less: Net income attributable to participating securities</t>
        </is>
      </c>
      <c r="B5" s="6" t="n">
        <v>-311</v>
      </c>
      <c r="C5" s="6" t="n">
        <v>-409</v>
      </c>
      <c r="D5" s="6" t="n">
        <v>-429</v>
      </c>
    </row>
    <row r="6">
      <c r="A6" s="4" t="inlineStr">
        <is>
          <t>Net income attributable to common stockholders</t>
        </is>
      </c>
      <c r="B6" s="5" t="n">
        <v>15556</v>
      </c>
      <c r="C6" s="5" t="n">
        <v>18021</v>
      </c>
      <c r="D6" s="5" t="n">
        <v>13817</v>
      </c>
    </row>
    <row r="7">
      <c r="A7" s="3" t="inlineStr">
        <is>
          <t>Denominator</t>
        </is>
      </c>
      <c r="B7" s="4" t="inlineStr">
        <is>
          <t xml:space="preserve"> </t>
        </is>
      </c>
      <c r="C7" s="4" t="inlineStr">
        <is>
          <t xml:space="preserve"> </t>
        </is>
      </c>
      <c r="D7" s="4" t="inlineStr">
        <is>
          <t xml:space="preserve"> </t>
        </is>
      </c>
    </row>
    <row r="8">
      <c r="A8" s="4" t="inlineStr">
        <is>
          <t>Weighted average shares outstanding used in basic per common share computations (in shares)</t>
        </is>
      </c>
      <c r="B8" s="6" t="n">
        <v>14356</v>
      </c>
      <c r="C8" s="6" t="n">
        <v>14290</v>
      </c>
      <c r="D8" s="6" t="n">
        <v>14038</v>
      </c>
    </row>
    <row r="9">
      <c r="A9" s="4" t="inlineStr">
        <is>
          <t>Basic EPS (in dollars per share)</t>
        </is>
      </c>
      <c r="B9" s="8" t="n">
        <v>1.08</v>
      </c>
      <c r="C9" s="8" t="n">
        <v>1.26</v>
      </c>
      <c r="D9" s="8" t="n">
        <v>0.98</v>
      </c>
    </row>
    <row r="10">
      <c r="A10" s="3" t="inlineStr">
        <is>
          <t>Numerator</t>
        </is>
      </c>
      <c r="B10" s="4" t="inlineStr">
        <is>
          <t xml:space="preserve"> </t>
        </is>
      </c>
      <c r="C10" s="4" t="inlineStr">
        <is>
          <t xml:space="preserve"> </t>
        </is>
      </c>
      <c r="D10" s="4" t="inlineStr">
        <is>
          <t xml:space="preserve"> </t>
        </is>
      </c>
    </row>
    <row r="11">
      <c r="A11" s="4" t="inlineStr">
        <is>
          <t>Net income attributable to common stockholders for diluted EPS</t>
        </is>
      </c>
      <c r="B11" s="5" t="n">
        <v>15556</v>
      </c>
      <c r="C11" s="5" t="n">
        <v>18021</v>
      </c>
      <c r="D11" s="5" t="n">
        <v>13817</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used in basic per common share computations (in shares)</t>
        </is>
      </c>
      <c r="B13" s="6" t="n">
        <v>14356</v>
      </c>
      <c r="C13" s="6" t="n">
        <v>14290</v>
      </c>
      <c r="D13" s="6" t="n">
        <v>14038</v>
      </c>
    </row>
    <row r="14">
      <c r="A14" s="3" t="inlineStr">
        <is>
          <t>Weighted average effect of dilutive securities:</t>
        </is>
      </c>
      <c r="B14" s="4" t="inlineStr">
        <is>
          <t xml:space="preserve"> </t>
        </is>
      </c>
      <c r="C14" s="4" t="inlineStr">
        <is>
          <t xml:space="preserve"> </t>
        </is>
      </c>
      <c r="D14" s="4" t="inlineStr">
        <is>
          <t xml:space="preserve"> </t>
        </is>
      </c>
    </row>
    <row r="15">
      <c r="A15" s="4" t="inlineStr">
        <is>
          <t>Performance share awards (in shares)</t>
        </is>
      </c>
      <c r="B15" s="6" t="n">
        <v>0</v>
      </c>
      <c r="C15" s="6" t="n">
        <v>28</v>
      </c>
      <c r="D15" s="6" t="n">
        <v>0</v>
      </c>
    </row>
    <row r="16">
      <c r="A16" s="4" t="inlineStr">
        <is>
          <t>Weighted average shares outstanding used in diluted per common share computations (in shares)</t>
        </is>
      </c>
      <c r="B16" s="6" t="n">
        <v>14356</v>
      </c>
      <c r="C16" s="6" t="n">
        <v>14318</v>
      </c>
      <c r="D16" s="6" t="n">
        <v>14038</v>
      </c>
    </row>
    <row r="17">
      <c r="A17" s="4" t="inlineStr">
        <is>
          <t>Diluted EPS (in dollars per share)</t>
        </is>
      </c>
      <c r="B17" s="8" t="n">
        <v>1.08</v>
      </c>
      <c r="C17" s="8" t="n">
        <v>1.26</v>
      </c>
      <c r="D17" s="8" t="n">
        <v>0.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ounts receivable and financing receivables</t>
        </is>
      </c>
      <c r="B3" s="5" t="n">
        <v>877</v>
      </c>
      <c r="C3" s="5" t="n">
        <v>625</v>
      </c>
      <c r="D3" s="4" t="inlineStr">
        <is>
          <t xml:space="preserve"> </t>
        </is>
      </c>
    </row>
    <row r="4">
      <c r="A4" s="4" t="inlineStr">
        <is>
          <t>Accrued vacation</t>
        </is>
      </c>
      <c r="B4" s="6" t="n">
        <v>907</v>
      </c>
      <c r="C4" s="6" t="n">
        <v>678</v>
      </c>
      <c r="D4" s="4" t="inlineStr">
        <is>
          <t xml:space="preserve"> </t>
        </is>
      </c>
    </row>
    <row r="5">
      <c r="A5" s="4" t="inlineStr">
        <is>
          <t>Stock-based compensation</t>
        </is>
      </c>
      <c r="B5" s="6" t="n">
        <v>1909</v>
      </c>
      <c r="C5" s="6" t="n">
        <v>1905</v>
      </c>
      <c r="D5" s="4" t="inlineStr">
        <is>
          <t xml:space="preserve"> </t>
        </is>
      </c>
    </row>
    <row r="6">
      <c r="A6" s="4" t="inlineStr">
        <is>
          <t>Deferred revenue</t>
        </is>
      </c>
      <c r="B6" s="6" t="n">
        <v>1002</v>
      </c>
      <c r="C6" s="6" t="n">
        <v>988</v>
      </c>
      <c r="D6" s="4" t="inlineStr">
        <is>
          <t xml:space="preserve"> </t>
        </is>
      </c>
    </row>
    <row r="7">
      <c r="A7" s="4" t="inlineStr">
        <is>
          <t>Research expenditures</t>
        </is>
      </c>
      <c r="B7" s="6" t="n">
        <v>9779</v>
      </c>
      <c r="C7" s="6" t="n">
        <v>0</v>
      </c>
      <c r="D7" s="4" t="inlineStr">
        <is>
          <t xml:space="preserve"> </t>
        </is>
      </c>
    </row>
    <row r="8">
      <c r="A8" s="4" t="inlineStr">
        <is>
          <t>Accrued severance</t>
        </is>
      </c>
      <c r="B8" s="6" t="n">
        <v>490</v>
      </c>
      <c r="C8" s="6" t="n">
        <v>44</v>
      </c>
      <c r="D8" s="4" t="inlineStr">
        <is>
          <t xml:space="preserve"> </t>
        </is>
      </c>
    </row>
    <row r="9">
      <c r="A9" s="4" t="inlineStr">
        <is>
          <t>Right of use asset</t>
        </is>
      </c>
      <c r="B9" s="6" t="n">
        <v>1848</v>
      </c>
      <c r="C9" s="6" t="n">
        <v>1740</v>
      </c>
      <c r="D9" s="4" t="inlineStr">
        <is>
          <t xml:space="preserve"> </t>
        </is>
      </c>
    </row>
    <row r="10">
      <c r="A10" s="4" t="inlineStr">
        <is>
          <t>Credits</t>
        </is>
      </c>
      <c r="B10" s="6" t="n">
        <v>0</v>
      </c>
      <c r="C10" s="6" t="n">
        <v>2472</v>
      </c>
      <c r="D10" s="4" t="inlineStr">
        <is>
          <t xml:space="preserve"> </t>
        </is>
      </c>
    </row>
    <row r="11">
      <c r="A11" s="4" t="inlineStr">
        <is>
          <t>Other</t>
        </is>
      </c>
      <c r="B11" s="6" t="n">
        <v>-93</v>
      </c>
      <c r="C11" s="6" t="n">
        <v>15</v>
      </c>
      <c r="D11" s="4" t="inlineStr">
        <is>
          <t xml:space="preserve"> </t>
        </is>
      </c>
    </row>
    <row r="12">
      <c r="A12" s="4" t="inlineStr">
        <is>
          <t>Net operating loss</t>
        </is>
      </c>
      <c r="B12" s="6" t="n">
        <v>3738</v>
      </c>
      <c r="C12" s="6" t="n">
        <v>3560</v>
      </c>
      <c r="D12" s="4" t="inlineStr">
        <is>
          <t xml:space="preserve"> </t>
        </is>
      </c>
    </row>
    <row r="13">
      <c r="A13" s="4" t="inlineStr">
        <is>
          <t>Deferred tax assets</t>
        </is>
      </c>
      <c r="B13" s="6" t="n">
        <v>20457</v>
      </c>
      <c r="C13" s="6" t="n">
        <v>12027</v>
      </c>
      <c r="D13" s="4" t="inlineStr">
        <is>
          <t xml:space="preserve"> </t>
        </is>
      </c>
    </row>
    <row r="14">
      <c r="A14" s="4" t="inlineStr">
        <is>
          <t>Less: Valuation allowance</t>
        </is>
      </c>
      <c r="B14" s="6" t="n">
        <v>604</v>
      </c>
      <c r="C14" s="6" t="n">
        <v>622</v>
      </c>
      <c r="D14" s="5" t="n">
        <v>600</v>
      </c>
    </row>
    <row r="15">
      <c r="A15" s="4" t="inlineStr">
        <is>
          <t>Total deferred tax assets</t>
        </is>
      </c>
      <c r="B15" s="6" t="n">
        <v>19853</v>
      </c>
      <c r="C15" s="6" t="n">
        <v>11405</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6" t="n">
        <v>20941</v>
      </c>
      <c r="C17" s="6" t="n">
        <v>18002</v>
      </c>
      <c r="D17" s="4" t="inlineStr">
        <is>
          <t xml:space="preserve"> </t>
        </is>
      </c>
    </row>
    <row r="18">
      <c r="A18" s="4" t="inlineStr">
        <is>
          <t>Accrued liabilities and other</t>
        </is>
      </c>
      <c r="B18" s="6" t="n">
        <v>9259</v>
      </c>
      <c r="C18" s="6" t="n">
        <v>4668</v>
      </c>
      <c r="D18" s="4" t="inlineStr">
        <is>
          <t xml:space="preserve"> </t>
        </is>
      </c>
    </row>
    <row r="19">
      <c r="A19" s="4" t="inlineStr">
        <is>
          <t>Fixed assets</t>
        </is>
      </c>
      <c r="B19" s="6" t="n">
        <v>527</v>
      </c>
      <c r="C19" s="6" t="n">
        <v>875</v>
      </c>
      <c r="D19" s="4" t="inlineStr">
        <is>
          <t xml:space="preserve"> </t>
        </is>
      </c>
    </row>
    <row r="20">
      <c r="A20" s="4" t="inlineStr">
        <is>
          <t>Right of use liability</t>
        </is>
      </c>
      <c r="B20" s="6" t="n">
        <v>1884</v>
      </c>
      <c r="C20" s="6" t="n">
        <v>1740</v>
      </c>
      <c r="D20" s="4" t="inlineStr">
        <is>
          <t xml:space="preserve"> </t>
        </is>
      </c>
    </row>
    <row r="21">
      <c r="A21" s="4" t="inlineStr">
        <is>
          <t>Total deferred tax liabilities</t>
        </is>
      </c>
      <c r="B21" s="6" t="n">
        <v>32611</v>
      </c>
      <c r="C21" s="6" t="n">
        <v>25285</v>
      </c>
      <c r="D21" s="4" t="inlineStr">
        <is>
          <t xml:space="preserve"> </t>
        </is>
      </c>
    </row>
    <row r="22">
      <c r="A22" s="4" t="inlineStr">
        <is>
          <t>Total net deferred tax liability</t>
        </is>
      </c>
      <c r="B22" s="5" t="n">
        <v>-12758</v>
      </c>
      <c r="C22" s="5" t="n">
        <v>-13880</v>
      </c>
      <c r="D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Research expenditures</t>
        </is>
      </c>
      <c r="B4" s="5" t="n">
        <v>9779</v>
      </c>
      <c r="C4" s="5" t="n">
        <v>0</v>
      </c>
      <c r="D4" s="4" t="inlineStr">
        <is>
          <t xml:space="preserve"> </t>
        </is>
      </c>
    </row>
    <row r="5">
      <c r="A5" s="4" t="inlineStr">
        <is>
          <t>U.S. federal statutory income tax rate</t>
        </is>
      </c>
      <c r="B5" s="11" t="n">
        <v>0.21</v>
      </c>
      <c r="C5" s="11" t="n">
        <v>0.21</v>
      </c>
      <c r="D5" s="11" t="n">
        <v>0.21</v>
      </c>
    </row>
    <row r="6">
      <c r="A6" s="4" t="inlineStr">
        <is>
          <t>Effective income tax rate</t>
        </is>
      </c>
      <c r="B6" s="11" t="n">
        <v>0.12</v>
      </c>
      <c r="C6" s="11" t="n">
        <v>0.2</v>
      </c>
      <c r="D6" s="11" t="n">
        <v>0.24</v>
      </c>
    </row>
    <row r="7">
      <c r="A7" s="4" t="inlineStr">
        <is>
          <t>Impact to effective rate</t>
        </is>
      </c>
      <c r="B7" s="12" t="n">
        <v>0.022</v>
      </c>
      <c r="C7" s="4" t="inlineStr">
        <is>
          <t xml:space="preserve"> </t>
        </is>
      </c>
      <c r="D7" s="4" t="inlineStr">
        <is>
          <t xml:space="preserve"> </t>
        </is>
      </c>
    </row>
    <row r="8">
      <c r="A8" s="4" t="inlineStr">
        <is>
          <t>Effective income tax rate reconciliation, provision to return adjustments, decrease in effective tax rate</t>
        </is>
      </c>
      <c r="B8" s="12" t="n">
        <v>0.035</v>
      </c>
      <c r="C8" s="4" t="inlineStr">
        <is>
          <t xml:space="preserve"> </t>
        </is>
      </c>
      <c r="D8" s="4" t="inlineStr">
        <is>
          <t xml:space="preserve"> </t>
        </is>
      </c>
    </row>
    <row r="9">
      <c r="A9" s="4" t="inlineStr">
        <is>
          <t>Valuation allowance</t>
        </is>
      </c>
      <c r="B9" s="5" t="n">
        <v>604</v>
      </c>
      <c r="C9" s="5" t="n">
        <v>622</v>
      </c>
      <c r="D9" s="5" t="n">
        <v>600</v>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ederal net operating loss carryforward</t>
        </is>
      </c>
      <c r="B12" s="6" t="n">
        <v>5900</v>
      </c>
      <c r="C12" s="6" t="n">
        <v>7900</v>
      </c>
      <c r="D12" s="6" t="n">
        <v>12200</v>
      </c>
    </row>
    <row r="13">
      <c r="A13" s="4" t="inlineStr">
        <is>
          <t>State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net operating loss carryforward</t>
        </is>
      </c>
      <c r="B15" s="5" t="n">
        <v>39800</v>
      </c>
      <c r="C15" s="5" t="n">
        <v>29900</v>
      </c>
      <c r="D15" s="5" t="n">
        <v>34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6482</v>
      </c>
      <c r="C4" s="5" t="n">
        <v>731</v>
      </c>
      <c r="D4" s="5" t="n">
        <v>244</v>
      </c>
    </row>
    <row r="5">
      <c r="A5" s="4" t="inlineStr">
        <is>
          <t>State</t>
        </is>
      </c>
      <c r="B5" s="6" t="n">
        <v>2420</v>
      </c>
      <c r="C5" s="6" t="n">
        <v>413</v>
      </c>
      <c r="D5" s="6" t="n">
        <v>1539</v>
      </c>
    </row>
    <row r="6">
      <c r="A6" s="3" t="inlineStr">
        <is>
          <t>Deferred provision:</t>
        </is>
      </c>
      <c r="B6" s="4" t="inlineStr">
        <is>
          <t xml:space="preserve"> </t>
        </is>
      </c>
      <c r="C6" s="4" t="inlineStr">
        <is>
          <t xml:space="preserve"> </t>
        </is>
      </c>
      <c r="D6" s="4" t="inlineStr">
        <is>
          <t xml:space="preserve"> </t>
        </is>
      </c>
    </row>
    <row r="7">
      <c r="A7" s="4" t="inlineStr">
        <is>
          <t>Federal</t>
        </is>
      </c>
      <c r="B7" s="6" t="n">
        <v>-4769</v>
      </c>
      <c r="C7" s="6" t="n">
        <v>3331</v>
      </c>
      <c r="D7" s="6" t="n">
        <v>2766</v>
      </c>
    </row>
    <row r="8">
      <c r="A8" s="4" t="inlineStr">
        <is>
          <t>State</t>
        </is>
      </c>
      <c r="B8" s="6" t="n">
        <v>-1919</v>
      </c>
      <c r="C8" s="6" t="n">
        <v>171</v>
      </c>
      <c r="D8" s="6" t="n">
        <v>-11</v>
      </c>
    </row>
    <row r="9">
      <c r="A9" s="4" t="inlineStr">
        <is>
          <t>Total income tax provision</t>
        </is>
      </c>
      <c r="B9" s="5" t="n">
        <v>2214</v>
      </c>
      <c r="C9" s="5" t="n">
        <v>4646</v>
      </c>
      <c r="D9" s="5" t="n">
        <v>45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3797</v>
      </c>
      <c r="C4" s="5" t="n">
        <v>4846</v>
      </c>
      <c r="D4" s="5" t="n">
        <v>3945</v>
      </c>
    </row>
    <row r="5">
      <c r="A5" s="4" t="inlineStr">
        <is>
          <t>Provision-to-return adjustments</t>
        </is>
      </c>
      <c r="B5" s="6" t="n">
        <v>-539</v>
      </c>
      <c r="C5" s="6" t="n">
        <v>117</v>
      </c>
      <c r="D5" s="6" t="n">
        <v>455</v>
      </c>
    </row>
    <row r="6">
      <c r="A6" s="4" t="inlineStr">
        <is>
          <t>State income tax, net of federal tax effect</t>
        </is>
      </c>
      <c r="B6" s="6" t="n">
        <v>428</v>
      </c>
      <c r="C6" s="6" t="n">
        <v>509</v>
      </c>
      <c r="D6" s="6" t="n">
        <v>908</v>
      </c>
    </row>
    <row r="7">
      <c r="A7" s="4" t="inlineStr">
        <is>
          <t>Tax credits</t>
        </is>
      </c>
      <c r="B7" s="6" t="n">
        <v>-1254</v>
      </c>
      <c r="C7" s="6" t="n">
        <v>-1274</v>
      </c>
      <c r="D7" s="6" t="n">
        <v>-958</v>
      </c>
    </row>
    <row r="8">
      <c r="A8" s="4" t="inlineStr">
        <is>
          <t>Contingent consideration</t>
        </is>
      </c>
      <c r="B8" s="6" t="n">
        <v>-406</v>
      </c>
      <c r="C8" s="6" t="n">
        <v>0</v>
      </c>
      <c r="D8" s="6" t="n">
        <v>0</v>
      </c>
    </row>
    <row r="9">
      <c r="A9" s="4" t="inlineStr">
        <is>
          <t>Stock-based compensation</t>
        </is>
      </c>
      <c r="B9" s="6" t="n">
        <v>-112</v>
      </c>
      <c r="C9" s="6" t="n">
        <v>-74</v>
      </c>
      <c r="D9" s="6" t="n">
        <v>255</v>
      </c>
    </row>
    <row r="10">
      <c r="A10" s="4" t="inlineStr">
        <is>
          <t>Non-deductible compensation - 162(m)</t>
        </is>
      </c>
      <c r="B10" s="6" t="n">
        <v>306</v>
      </c>
      <c r="C10" s="6" t="n">
        <v>510</v>
      </c>
      <c r="D10" s="6" t="n">
        <v>0</v>
      </c>
    </row>
    <row r="11">
      <c r="A11" s="4" t="inlineStr">
        <is>
          <t>Other</t>
        </is>
      </c>
      <c r="B11" s="6" t="n">
        <v>-6</v>
      </c>
      <c r="C11" s="6" t="n">
        <v>12</v>
      </c>
      <c r="D11" s="6" t="n">
        <v>-67</v>
      </c>
    </row>
    <row r="12">
      <c r="A12" s="4" t="inlineStr">
        <is>
          <t>Total income tax provision</t>
        </is>
      </c>
      <c r="B12" s="5" t="n">
        <v>2214</v>
      </c>
      <c r="C12" s="5" t="n">
        <v>4646</v>
      </c>
      <c r="D12" s="5" t="n">
        <v>45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19</t>
        </is>
      </c>
      <c r="B2" s="4" t="inlineStr">
        <is>
          <t xml:space="preserve"> </t>
        </is>
      </c>
      <c r="C2" s="6" t="n">
        <v>14356000</v>
      </c>
      <c r="D2" s="4" t="inlineStr">
        <is>
          <t xml:space="preserve"> </t>
        </is>
      </c>
      <c r="E2" s="4" t="inlineStr">
        <is>
          <t xml:space="preserve"> </t>
        </is>
      </c>
      <c r="F2" s="4" t="inlineStr">
        <is>
          <t xml:space="preserve"> </t>
        </is>
      </c>
    </row>
    <row r="3">
      <c r="A3" s="4" t="inlineStr">
        <is>
          <t>Beginning balance at Dec. 31, 2019</t>
        </is>
      </c>
      <c r="B3" s="5" t="n">
        <v>184347</v>
      </c>
      <c r="C3" s="5" t="n">
        <v>14</v>
      </c>
      <c r="D3" s="5" t="n">
        <v>174618</v>
      </c>
      <c r="E3" s="5" t="n">
        <v>9715</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4246</v>
      </c>
      <c r="C5" s="4" t="inlineStr">
        <is>
          <t xml:space="preserve"> </t>
        </is>
      </c>
      <c r="D5" s="4" t="inlineStr">
        <is>
          <t xml:space="preserve"> </t>
        </is>
      </c>
      <c r="E5" s="6" t="n">
        <v>14246</v>
      </c>
      <c r="F5" s="4" t="inlineStr">
        <is>
          <t xml:space="preserve"> </t>
        </is>
      </c>
    </row>
    <row r="6">
      <c r="A6" s="4" t="inlineStr">
        <is>
          <t>Issuance of restricted stock (in shares)</t>
        </is>
      </c>
      <c r="B6" s="4" t="inlineStr">
        <is>
          <t xml:space="preserve"> </t>
        </is>
      </c>
      <c r="C6" s="6" t="n">
        <v>156000</v>
      </c>
      <c r="D6" s="4" t="inlineStr">
        <is>
          <t xml:space="preserve"> </t>
        </is>
      </c>
      <c r="E6" s="4" t="inlineStr">
        <is>
          <t xml:space="preserve"> </t>
        </is>
      </c>
      <c r="F6" s="4" t="inlineStr">
        <is>
          <t xml:space="preserve"> </t>
        </is>
      </c>
    </row>
    <row r="7">
      <c r="A7" s="4" t="inlineStr">
        <is>
          <t>Issuance of restricted stock</t>
        </is>
      </c>
      <c r="B7" s="4" t="inlineStr">
        <is>
          <t xml:space="preserve"> </t>
        </is>
      </c>
      <c r="C7" s="5" t="n">
        <v>1</v>
      </c>
      <c r="D7" s="6" t="n">
        <v>-1</v>
      </c>
      <c r="E7" s="4" t="inlineStr">
        <is>
          <t xml:space="preserve"> </t>
        </is>
      </c>
      <c r="F7" s="4" t="inlineStr">
        <is>
          <t xml:space="preserve"> </t>
        </is>
      </c>
    </row>
    <row r="8">
      <c r="A8" s="4" t="inlineStr">
        <is>
          <t>Forfeiture of common stock (in shares)</t>
        </is>
      </c>
      <c r="B8" s="4" t="inlineStr">
        <is>
          <t xml:space="preserve"> </t>
        </is>
      </c>
      <c r="C8" s="6" t="n">
        <v>-1000</v>
      </c>
      <c r="D8" s="4" t="inlineStr">
        <is>
          <t xml:space="preserve"> </t>
        </is>
      </c>
      <c r="E8" s="4" t="inlineStr">
        <is>
          <t xml:space="preserve"> </t>
        </is>
      </c>
      <c r="F8" s="4" t="inlineStr">
        <is>
          <t xml:space="preserve"> </t>
        </is>
      </c>
    </row>
    <row r="9">
      <c r="A9" s="4" t="inlineStr">
        <is>
          <t>Stock-based compensation</t>
        </is>
      </c>
      <c r="B9" s="6" t="n">
        <v>7005</v>
      </c>
      <c r="C9" s="4" t="inlineStr">
        <is>
          <t xml:space="preserve"> </t>
        </is>
      </c>
      <c r="D9" s="6" t="n">
        <v>7005</v>
      </c>
      <c r="E9" s="4" t="inlineStr">
        <is>
          <t xml:space="preserve"> </t>
        </is>
      </c>
      <c r="F9" s="4" t="inlineStr">
        <is>
          <t xml:space="preserve"> </t>
        </is>
      </c>
    </row>
    <row r="10">
      <c r="A10" s="4" t="inlineStr">
        <is>
          <t>Treasury stock purchases</t>
        </is>
      </c>
      <c r="B10" s="6" t="n">
        <v>-1261</v>
      </c>
      <c r="C10" s="4" t="inlineStr">
        <is>
          <t xml:space="preserve"> </t>
        </is>
      </c>
      <c r="D10" s="4" t="inlineStr">
        <is>
          <t xml:space="preserve"> </t>
        </is>
      </c>
      <c r="E10" s="4" t="inlineStr">
        <is>
          <t xml:space="preserve"> </t>
        </is>
      </c>
      <c r="F10" s="6" t="n">
        <v>-1261</v>
      </c>
    </row>
    <row r="11">
      <c r="A11" s="4" t="inlineStr">
        <is>
          <t>Dividends</t>
        </is>
      </c>
      <c r="B11" s="6" t="n">
        <v>-4337</v>
      </c>
      <c r="C11" s="4" t="inlineStr">
        <is>
          <t xml:space="preserve"> </t>
        </is>
      </c>
      <c r="D11" s="4" t="inlineStr">
        <is>
          <t xml:space="preserve"> </t>
        </is>
      </c>
      <c r="E11" s="6" t="n">
        <v>-4337</v>
      </c>
      <c r="F11" s="4" t="inlineStr">
        <is>
          <t xml:space="preserve"> </t>
        </is>
      </c>
    </row>
    <row r="12">
      <c r="A12" s="4" t="inlineStr">
        <is>
          <t>Ending balance (in shares) at Dec. 31, 2020</t>
        </is>
      </c>
      <c r="B12" s="4" t="inlineStr">
        <is>
          <t xml:space="preserve"> </t>
        </is>
      </c>
      <c r="C12" s="6" t="n">
        <v>14511000</v>
      </c>
      <c r="D12" s="4" t="inlineStr">
        <is>
          <t xml:space="preserve"> </t>
        </is>
      </c>
      <c r="E12" s="4" t="inlineStr">
        <is>
          <t xml:space="preserve"> </t>
        </is>
      </c>
      <c r="F12" s="4" t="inlineStr">
        <is>
          <t xml:space="preserve"> </t>
        </is>
      </c>
    </row>
    <row r="13">
      <c r="A13" s="4" t="inlineStr">
        <is>
          <t>Ending balance at Dec. 31, 2020</t>
        </is>
      </c>
      <c r="B13" s="6" t="n">
        <v>200000</v>
      </c>
      <c r="C13" s="5" t="n">
        <v>15</v>
      </c>
      <c r="D13" s="6" t="n">
        <v>181622</v>
      </c>
      <c r="E13" s="6" t="n">
        <v>19624</v>
      </c>
      <c r="F13" s="6" t="n">
        <v>-12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18430</v>
      </c>
      <c r="C15" s="4" t="inlineStr">
        <is>
          <t xml:space="preserve"> </t>
        </is>
      </c>
      <c r="D15" s="4" t="inlineStr">
        <is>
          <t xml:space="preserve"> </t>
        </is>
      </c>
      <c r="E15" s="6" t="n">
        <v>18430</v>
      </c>
      <c r="F15" s="4" t="inlineStr">
        <is>
          <t xml:space="preserve"> </t>
        </is>
      </c>
    </row>
    <row r="16">
      <c r="A16" s="4" t="inlineStr">
        <is>
          <t>Issuance of restricted stock (in shares)</t>
        </is>
      </c>
      <c r="B16" s="4" t="inlineStr">
        <is>
          <t xml:space="preserve"> </t>
        </is>
      </c>
      <c r="C16" s="6" t="n">
        <v>229000</v>
      </c>
      <c r="D16" s="4" t="inlineStr">
        <is>
          <t xml:space="preserve"> </t>
        </is>
      </c>
      <c r="E16" s="4" t="inlineStr">
        <is>
          <t xml:space="preserve"> </t>
        </is>
      </c>
      <c r="F16" s="4" t="inlineStr">
        <is>
          <t xml:space="preserve"> </t>
        </is>
      </c>
    </row>
    <row r="17">
      <c r="A17" s="4" t="inlineStr">
        <is>
          <t>Forfeiture of common stock (in shares)</t>
        </is>
      </c>
      <c r="B17" s="4" t="inlineStr">
        <is>
          <t xml:space="preserve"> </t>
        </is>
      </c>
      <c r="C17" s="6" t="n">
        <v>-6000</v>
      </c>
      <c r="D17" s="4" t="inlineStr">
        <is>
          <t xml:space="preserve"> </t>
        </is>
      </c>
      <c r="E17" s="4" t="inlineStr">
        <is>
          <t xml:space="preserve"> </t>
        </is>
      </c>
      <c r="F17" s="4" t="inlineStr">
        <is>
          <t xml:space="preserve"> </t>
        </is>
      </c>
    </row>
    <row r="18">
      <c r="A18" s="4" t="inlineStr">
        <is>
          <t>Stock-based compensation</t>
        </is>
      </c>
      <c r="B18" s="6" t="n">
        <v>5457</v>
      </c>
      <c r="C18" s="4" t="inlineStr">
        <is>
          <t xml:space="preserve"> </t>
        </is>
      </c>
      <c r="D18" s="6" t="n">
        <v>5457</v>
      </c>
      <c r="E18" s="4" t="inlineStr">
        <is>
          <t xml:space="preserve"> </t>
        </is>
      </c>
      <c r="F18" s="4" t="inlineStr">
        <is>
          <t xml:space="preserve"> </t>
        </is>
      </c>
    </row>
    <row r="19">
      <c r="A19" s="4" t="inlineStr">
        <is>
          <t>Treasury stock purchases</t>
        </is>
      </c>
      <c r="B19" s="6" t="n">
        <v>-1315</v>
      </c>
      <c r="C19" s="4" t="inlineStr">
        <is>
          <t xml:space="preserve"> </t>
        </is>
      </c>
      <c r="D19" s="4" t="inlineStr">
        <is>
          <t xml:space="preserve"> </t>
        </is>
      </c>
      <c r="E19" s="4" t="inlineStr">
        <is>
          <t xml:space="preserve"> </t>
        </is>
      </c>
      <c r="F19" s="6" t="n">
        <v>-1315</v>
      </c>
    </row>
    <row r="20">
      <c r="A20" s="4" t="inlineStr">
        <is>
          <t>Ending balance (in shares) at Dec. 31, 2021</t>
        </is>
      </c>
      <c r="B20" s="4" t="inlineStr">
        <is>
          <t xml:space="preserve"> </t>
        </is>
      </c>
      <c r="C20" s="6" t="n">
        <v>14734000</v>
      </c>
      <c r="D20" s="4" t="inlineStr">
        <is>
          <t xml:space="preserve"> </t>
        </is>
      </c>
      <c r="E20" s="4" t="inlineStr">
        <is>
          <t xml:space="preserve"> </t>
        </is>
      </c>
      <c r="F20" s="4" t="inlineStr">
        <is>
          <t xml:space="preserve"> </t>
        </is>
      </c>
    </row>
    <row r="21">
      <c r="A21" s="4" t="inlineStr">
        <is>
          <t>Ending balance at Dec. 31, 2021</t>
        </is>
      </c>
      <c r="B21" s="6" t="n">
        <v>222572</v>
      </c>
      <c r="C21" s="5" t="n">
        <v>15</v>
      </c>
      <c r="D21" s="6" t="n">
        <v>187079</v>
      </c>
      <c r="E21" s="6" t="n">
        <v>38054</v>
      </c>
      <c r="F21" s="6" t="n">
        <v>-257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15867</v>
      </c>
      <c r="C23" s="4" t="inlineStr">
        <is>
          <t xml:space="preserve"> </t>
        </is>
      </c>
      <c r="D23" s="4" t="inlineStr">
        <is>
          <t xml:space="preserve"> </t>
        </is>
      </c>
      <c r="E23" s="6" t="n">
        <v>15867</v>
      </c>
      <c r="F23" s="4" t="inlineStr">
        <is>
          <t xml:space="preserve"> </t>
        </is>
      </c>
    </row>
    <row r="24">
      <c r="A24" s="4" t="inlineStr">
        <is>
          <t>Exercise of stock options (in shares)</t>
        </is>
      </c>
      <c r="B24" s="4" t="inlineStr">
        <is>
          <t xml:space="preserve"> </t>
        </is>
      </c>
      <c r="C24" s="6" t="n">
        <v>4000</v>
      </c>
      <c r="D24" s="4" t="inlineStr">
        <is>
          <t xml:space="preserve"> </t>
        </is>
      </c>
      <c r="E24" s="4" t="inlineStr">
        <is>
          <t xml:space="preserve"> </t>
        </is>
      </c>
      <c r="F24" s="4" t="inlineStr">
        <is>
          <t xml:space="preserve"> </t>
        </is>
      </c>
    </row>
    <row r="25">
      <c r="A25" s="4" t="inlineStr">
        <is>
          <t>Exercise of stock option</t>
        </is>
      </c>
      <c r="B25" s="6" t="n">
        <v>23</v>
      </c>
      <c r="C25" s="4" t="inlineStr">
        <is>
          <t xml:space="preserve"> </t>
        </is>
      </c>
      <c r="D25" s="6" t="n">
        <v>23</v>
      </c>
      <c r="E25" s="4" t="inlineStr">
        <is>
          <t xml:space="preserve"> </t>
        </is>
      </c>
      <c r="F25" s="4" t="inlineStr">
        <is>
          <t xml:space="preserve"> </t>
        </is>
      </c>
    </row>
    <row r="26">
      <c r="A26" s="4" t="inlineStr">
        <is>
          <t>Issuance of restricted stock (in shares)</t>
        </is>
      </c>
      <c r="B26" s="4" t="inlineStr">
        <is>
          <t xml:space="preserve"> </t>
        </is>
      </c>
      <c r="C26" s="6" t="n">
        <v>189000</v>
      </c>
      <c r="D26" s="4" t="inlineStr">
        <is>
          <t xml:space="preserve"> </t>
        </is>
      </c>
      <c r="E26" s="4" t="inlineStr">
        <is>
          <t xml:space="preserve"> </t>
        </is>
      </c>
      <c r="F26" s="4" t="inlineStr">
        <is>
          <t xml:space="preserve"> </t>
        </is>
      </c>
    </row>
    <row r="27">
      <c r="A27" s="4" t="inlineStr">
        <is>
          <t>Forfeiture of common stock (in shares)</t>
        </is>
      </c>
      <c r="B27" s="4" t="inlineStr">
        <is>
          <t xml:space="preserve"> </t>
        </is>
      </c>
      <c r="C27" s="6" t="n">
        <v>-14000</v>
      </c>
      <c r="D27" s="4" t="inlineStr">
        <is>
          <t xml:space="preserve"> </t>
        </is>
      </c>
      <c r="E27" s="4" t="inlineStr">
        <is>
          <t xml:space="preserve"> </t>
        </is>
      </c>
      <c r="F27" s="4" t="inlineStr">
        <is>
          <t xml:space="preserve"> </t>
        </is>
      </c>
    </row>
    <row r="28">
      <c r="A28" s="4" t="inlineStr">
        <is>
          <t>Stock-based compensation</t>
        </is>
      </c>
      <c r="B28" s="6" t="n">
        <v>5173</v>
      </c>
      <c r="C28" s="4" t="inlineStr">
        <is>
          <t xml:space="preserve"> </t>
        </is>
      </c>
      <c r="D28" s="6" t="n">
        <v>5173</v>
      </c>
      <c r="E28" s="4" t="inlineStr">
        <is>
          <t xml:space="preserve"> </t>
        </is>
      </c>
      <c r="F28" s="4" t="inlineStr">
        <is>
          <t xml:space="preserve"> </t>
        </is>
      </c>
    </row>
    <row r="29">
      <c r="A29" s="4" t="inlineStr">
        <is>
          <t>Treasury stock purchases</t>
        </is>
      </c>
      <c r="B29" s="6" t="n">
        <v>-11924</v>
      </c>
      <c r="C29" s="4" t="inlineStr">
        <is>
          <t xml:space="preserve"> </t>
        </is>
      </c>
      <c r="D29" s="4" t="inlineStr">
        <is>
          <t xml:space="preserve"> </t>
        </is>
      </c>
      <c r="E29" s="4" t="inlineStr">
        <is>
          <t xml:space="preserve"> </t>
        </is>
      </c>
      <c r="F29" s="6" t="n">
        <v>-11924</v>
      </c>
    </row>
    <row r="30">
      <c r="A30" s="4" t="inlineStr">
        <is>
          <t>Ending balance (in shares) at Dec. 31, 2022</t>
        </is>
      </c>
      <c r="B30" s="4" t="inlineStr">
        <is>
          <t xml:space="preserve"> </t>
        </is>
      </c>
      <c r="C30" s="6" t="n">
        <v>14913000</v>
      </c>
      <c r="D30" s="4" t="inlineStr">
        <is>
          <t xml:space="preserve"> </t>
        </is>
      </c>
      <c r="E30" s="4" t="inlineStr">
        <is>
          <t xml:space="preserve"> </t>
        </is>
      </c>
      <c r="F30" s="4" t="inlineStr">
        <is>
          <t xml:space="preserve"> </t>
        </is>
      </c>
    </row>
    <row r="31">
      <c r="A31" s="4" t="inlineStr">
        <is>
          <t>Ending balance at Dec. 31, 2022</t>
        </is>
      </c>
      <c r="B31" s="5" t="n">
        <v>231711</v>
      </c>
      <c r="C31" s="5" t="n">
        <v>15</v>
      </c>
      <c r="D31" s="5" t="n">
        <v>192275</v>
      </c>
      <c r="E31" s="5" t="n">
        <v>53921</v>
      </c>
      <c r="F31" s="5" t="n">
        <v>-14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quity - Narrative (Details) - USD ($) $ in Millions</t>
        </is>
      </c>
      <c r="B1" s="2" t="inlineStr">
        <is>
          <t>12 Months Ended</t>
        </is>
      </c>
    </row>
    <row r="2">
      <c r="B2" s="2" t="inlineStr">
        <is>
          <t>Dec. 31, 2022</t>
        </is>
      </c>
      <c r="C2" s="2" t="inlineStr">
        <is>
          <t>Sep. 04, 2020</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6" t="n">
        <v>1168382</v>
      </c>
      <c r="C4" s="4" t="inlineStr">
        <is>
          <t xml:space="preserve"> </t>
        </is>
      </c>
    </row>
    <row r="5">
      <c r="A5" s="4" t="inlineStr">
        <is>
          <t>Unrecognized compensation cost related to non-vested share-based compensation</t>
        </is>
      </c>
      <c r="B5" s="5" t="n">
        <v>6</v>
      </c>
      <c r="C5" s="4" t="inlineStr">
        <is>
          <t xml:space="preserve"> </t>
        </is>
      </c>
    </row>
    <row r="6">
      <c r="A6" s="4" t="inlineStr">
        <is>
          <t>Unrecognized compensation cost related to non-vested share-based compensation period of recognition</t>
        </is>
      </c>
      <c r="B6" s="4" t="inlineStr">
        <is>
          <t>1 year 10 months 24 days</t>
        </is>
      </c>
      <c r="C6" s="4" t="inlineStr">
        <is>
          <t xml:space="preserve"> </t>
        </is>
      </c>
    </row>
    <row r="7">
      <c r="A7" s="4" t="inlineStr">
        <is>
          <t>Stock repurchase program, authorized amount</t>
        </is>
      </c>
      <c r="B7" s="4" t="inlineStr">
        <is>
          <t xml:space="preserve"> </t>
        </is>
      </c>
      <c r="C7" s="5" t="n">
        <v>30</v>
      </c>
    </row>
    <row r="8">
      <c r="A8" s="4" t="inlineStr">
        <is>
          <t>Stock repurchased during period (in shares)</t>
        </is>
      </c>
      <c r="B8" s="6" t="n">
        <v>340732</v>
      </c>
      <c r="C8" s="4" t="inlineStr">
        <is>
          <t xml:space="preserve"> </t>
        </is>
      </c>
    </row>
    <row r="9">
      <c r="A9" s="4" t="inlineStr">
        <is>
          <t>Stock repurchase program, remaining authorized repurchase amount</t>
        </is>
      </c>
      <c r="B9" s="9" t="n">
        <v>17.9</v>
      </c>
      <c r="C9" s="4" t="inlineStr">
        <is>
          <t xml:space="preserve"> </t>
        </is>
      </c>
    </row>
    <row r="10">
      <c r="A10" s="4" t="inlineStr">
        <is>
          <t>Restricted stock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1 year</t>
        </is>
      </c>
      <c r="C12" s="4" t="inlineStr">
        <is>
          <t xml:space="preserve"> </t>
        </is>
      </c>
    </row>
    <row r="13">
      <c r="A13" s="4" t="inlineStr">
        <is>
          <t>Restricted stock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Performance share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Performance share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3 years</t>
        </is>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Total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e-tax stock-based compensation expense</t>
        </is>
      </c>
      <c r="B4" s="5" t="n">
        <v>5173</v>
      </c>
      <c r="C4" s="5" t="n">
        <v>5457</v>
      </c>
      <c r="D4" s="5" t="n">
        <v>7005</v>
      </c>
    </row>
    <row r="5">
      <c r="A5" s="4" t="inlineStr">
        <is>
          <t>Less: income tax effect</t>
        </is>
      </c>
      <c r="B5" s="6" t="n">
        <v>-1086</v>
      </c>
      <c r="C5" s="6" t="n">
        <v>-1146</v>
      </c>
      <c r="D5" s="6" t="n">
        <v>-1471</v>
      </c>
    </row>
    <row r="6">
      <c r="A6" s="4" t="inlineStr">
        <is>
          <t>Net (after tax) stock-based compensation expense</t>
        </is>
      </c>
      <c r="B6" s="6" t="n">
        <v>4087</v>
      </c>
      <c r="C6" s="6" t="n">
        <v>4311</v>
      </c>
      <c r="D6" s="6" t="n">
        <v>5534</v>
      </c>
    </row>
    <row r="7">
      <c r="A7" s="4" t="inlineStr">
        <is>
          <t>Costs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Pre-tax stock-based compensation expense</t>
        </is>
      </c>
      <c r="B9" s="6" t="n">
        <v>809</v>
      </c>
      <c r="C9" s="6" t="n">
        <v>990</v>
      </c>
      <c r="D9" s="6" t="n">
        <v>1474</v>
      </c>
    </row>
    <row r="10">
      <c r="A10" s="4" t="inlineStr">
        <is>
          <t>Operating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Pre-tax stock-based compensation expense</t>
        </is>
      </c>
      <c r="B12" s="5" t="n">
        <v>4364</v>
      </c>
      <c r="C12" s="5" t="n">
        <v>4467</v>
      </c>
      <c r="D12" s="5" t="n">
        <v>55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Summary of Activity Under Restricted and Performance Stock Plans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period (in shares)</t>
        </is>
      </c>
      <c r="B5" s="6" t="n">
        <v>314883</v>
      </c>
      <c r="C5" s="6" t="n">
        <v>412967</v>
      </c>
      <c r="D5" s="6" t="n">
        <v>525859</v>
      </c>
    </row>
    <row r="6">
      <c r="A6" s="4" t="inlineStr">
        <is>
          <t>Granted (in shares)</t>
        </is>
      </c>
      <c r="B6" s="6" t="n">
        <v>161375</v>
      </c>
      <c r="C6" s="6" t="n">
        <v>153700</v>
      </c>
      <c r="D6" s="6" t="n">
        <v>136771</v>
      </c>
    </row>
    <row r="7">
      <c r="A7" s="4" t="inlineStr">
        <is>
          <t>Performance share awards converted to restricted stock</t>
        </is>
      </c>
      <c r="B7" s="4" t="inlineStr">
        <is>
          <t xml:space="preserve"> </t>
        </is>
      </c>
      <c r="C7" s="4" t="inlineStr">
        <is>
          <t xml:space="preserve"> </t>
        </is>
      </c>
      <c r="D7" s="6" t="n">
        <v>19678</v>
      </c>
    </row>
    <row r="8">
      <c r="A8" s="4" t="inlineStr">
        <is>
          <t>Vested and issued (in shares)</t>
        </is>
      </c>
      <c r="B8" s="6" t="n">
        <v>-181405</v>
      </c>
      <c r="C8" s="6" t="n">
        <v>-245455</v>
      </c>
      <c r="D8" s="6" t="n">
        <v>-268067</v>
      </c>
    </row>
    <row r="9">
      <c r="A9" s="4" t="inlineStr">
        <is>
          <t>Forfeited (in shares)</t>
        </is>
      </c>
      <c r="B9" s="6" t="n">
        <v>-13692</v>
      </c>
      <c r="C9" s="6" t="n">
        <v>-6329</v>
      </c>
      <c r="D9" s="6" t="n">
        <v>-1274</v>
      </c>
    </row>
    <row r="10">
      <c r="A10" s="4" t="inlineStr">
        <is>
          <t>Outstanding at end of period (in shares)</t>
        </is>
      </c>
      <c r="B10" s="6" t="n">
        <v>281161</v>
      </c>
      <c r="C10" s="6" t="n">
        <v>314883</v>
      </c>
      <c r="D10" s="6" t="n">
        <v>412967</v>
      </c>
    </row>
    <row r="11">
      <c r="A11" s="3" t="inlineStr">
        <is>
          <t>Weighted-Average Grant-Date Fair Value</t>
        </is>
      </c>
      <c r="B11" s="4" t="inlineStr">
        <is>
          <t xml:space="preserve"> </t>
        </is>
      </c>
      <c r="C11" s="4" t="inlineStr">
        <is>
          <t xml:space="preserve"> </t>
        </is>
      </c>
      <c r="D11" s="4" t="inlineStr">
        <is>
          <t xml:space="preserve"> </t>
        </is>
      </c>
    </row>
    <row r="12">
      <c r="A12" s="4" t="inlineStr">
        <is>
          <t>Outstanding at beginning of the period (in dollars per share)</t>
        </is>
      </c>
      <c r="B12" s="8" t="n">
        <v>29.79</v>
      </c>
      <c r="C12" s="8" t="n">
        <v>28.87</v>
      </c>
      <c r="D12" s="8" t="n">
        <v>30.51</v>
      </c>
    </row>
    <row r="13">
      <c r="A13" s="4" t="inlineStr">
        <is>
          <t>Granted (in dollars per share)</t>
        </is>
      </c>
      <c r="B13" s="13" t="n">
        <v>34.22</v>
      </c>
      <c r="C13" s="13" t="n">
        <v>31.22</v>
      </c>
      <c r="D13" s="13" t="n">
        <v>26.16</v>
      </c>
    </row>
    <row r="14">
      <c r="A14" s="4" t="inlineStr">
        <is>
          <t>Performance share awards converted to restricted stock (in dollars per share)</t>
        </is>
      </c>
      <c r="B14" s="4" t="inlineStr">
        <is>
          <t xml:space="preserve"> </t>
        </is>
      </c>
      <c r="C14" s="4" t="inlineStr">
        <is>
          <t xml:space="preserve"> </t>
        </is>
      </c>
      <c r="D14" s="13" t="n">
        <v>30.15</v>
      </c>
    </row>
    <row r="15">
      <c r="A15" s="4" t="inlineStr">
        <is>
          <t>Vested and issued (in dollars per share)</t>
        </is>
      </c>
      <c r="B15" s="13" t="n">
        <v>29.79</v>
      </c>
      <c r="C15" s="13" t="n">
        <v>29.16</v>
      </c>
      <c r="D15" s="13" t="n">
        <v>30.8</v>
      </c>
    </row>
    <row r="16">
      <c r="A16" s="4" t="inlineStr">
        <is>
          <t>Forfeited (in dollars per share)</t>
        </is>
      </c>
      <c r="B16" s="13" t="n">
        <v>31.66</v>
      </c>
      <c r="C16" s="13" t="n">
        <v>29.1</v>
      </c>
      <c r="D16" s="13" t="n">
        <v>26.16</v>
      </c>
    </row>
    <row r="17">
      <c r="A17" s="4" t="inlineStr">
        <is>
          <t>Outstanding at end of the period in dollars per share)</t>
        </is>
      </c>
      <c r="B17" s="8" t="n">
        <v>32.24</v>
      </c>
      <c r="C17" s="8" t="n">
        <v>29.79</v>
      </c>
      <c r="D17" s="8" t="n">
        <v>28.87</v>
      </c>
    </row>
    <row r="18">
      <c r="A18" s="4" t="inlineStr">
        <is>
          <t>Performance share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at beginning of period (in shares)</t>
        </is>
      </c>
      <c r="B20" s="6" t="n">
        <v>249952</v>
      </c>
      <c r="C20" s="6" t="n">
        <v>252852</v>
      </c>
      <c r="D20" s="6" t="n">
        <v>200709</v>
      </c>
    </row>
    <row r="21">
      <c r="A21" s="4" t="inlineStr">
        <is>
          <t>Granted (in shares)</t>
        </is>
      </c>
      <c r="B21" s="6" t="n">
        <v>101799</v>
      </c>
      <c r="C21" s="6" t="n">
        <v>93444</v>
      </c>
      <c r="D21" s="6" t="n">
        <v>107298</v>
      </c>
    </row>
    <row r="22">
      <c r="A22" s="4" t="inlineStr">
        <is>
          <t>Forfeited or unearned (in shares)</t>
        </is>
      </c>
      <c r="B22" s="6" t="n">
        <v>-72059</v>
      </c>
      <c r="C22" s="6" t="n">
        <v>-20373</v>
      </c>
      <c r="D22" s="6" t="n">
        <v>-35477</v>
      </c>
    </row>
    <row r="23">
      <c r="A23" s="4" t="inlineStr">
        <is>
          <t>Performance share awards converted to restricted stock</t>
        </is>
      </c>
      <c r="B23" s="4" t="inlineStr">
        <is>
          <t xml:space="preserve"> </t>
        </is>
      </c>
      <c r="C23" s="6" t="n">
        <v>-75971</v>
      </c>
      <c r="D23" s="6" t="n">
        <v>-19678</v>
      </c>
    </row>
    <row r="24">
      <c r="A24" s="4" t="inlineStr">
        <is>
          <t>Vested and issued (in shares)</t>
        </is>
      </c>
      <c r="B24" s="6" t="n">
        <v>-27317</v>
      </c>
      <c r="C24" s="4" t="inlineStr">
        <is>
          <t xml:space="preserve"> </t>
        </is>
      </c>
      <c r="D24" s="4" t="inlineStr">
        <is>
          <t xml:space="preserve"> </t>
        </is>
      </c>
    </row>
    <row r="25">
      <c r="A25" s="4" t="inlineStr">
        <is>
          <t>Outstanding at end of period (in shares)</t>
        </is>
      </c>
      <c r="B25" s="6" t="n">
        <v>252375</v>
      </c>
      <c r="C25" s="6" t="n">
        <v>249952</v>
      </c>
      <c r="D25" s="6" t="n">
        <v>252852</v>
      </c>
    </row>
    <row r="26">
      <c r="A26" s="3" t="inlineStr">
        <is>
          <t>Weighted-Average Grant-Date Fair Value</t>
        </is>
      </c>
      <c r="B26" s="4" t="inlineStr">
        <is>
          <t xml:space="preserve"> </t>
        </is>
      </c>
      <c r="C26" s="4" t="inlineStr">
        <is>
          <t xml:space="preserve"> </t>
        </is>
      </c>
      <c r="D26" s="4" t="inlineStr">
        <is>
          <t xml:space="preserve"> </t>
        </is>
      </c>
    </row>
    <row r="27">
      <c r="A27" s="4" t="inlineStr">
        <is>
          <t>Outstanding at beginning of the period (in dollars per share)</t>
        </is>
      </c>
      <c r="B27" s="8" t="n">
        <v>29.59</v>
      </c>
      <c r="C27" s="8" t="n">
        <v>29.27</v>
      </c>
      <c r="D27" s="8" t="n">
        <v>30.75</v>
      </c>
    </row>
    <row r="28">
      <c r="A28" s="4" t="inlineStr">
        <is>
          <t>Granted (in dollars per share)</t>
        </is>
      </c>
      <c r="B28" s="13" t="n">
        <v>37.98</v>
      </c>
      <c r="C28" s="13" t="n">
        <v>31.26</v>
      </c>
      <c r="D28" s="13" t="n">
        <v>26.96</v>
      </c>
    </row>
    <row r="29">
      <c r="A29" s="4" t="inlineStr">
        <is>
          <t>Forfeited or unearned (in dollars per share)</t>
        </is>
      </c>
      <c r="B29" s="13" t="n">
        <v>32.74</v>
      </c>
      <c r="C29" s="13" t="n">
        <v>29.92</v>
      </c>
      <c r="D29" s="13" t="n">
        <v>30.15</v>
      </c>
    </row>
    <row r="30">
      <c r="A30" s="4" t="inlineStr">
        <is>
          <t>Performance share awards converted to restricted stock (in dollars per share)</t>
        </is>
      </c>
      <c r="B30" s="4" t="inlineStr">
        <is>
          <t xml:space="preserve"> </t>
        </is>
      </c>
      <c r="C30" s="13" t="n">
        <v>30.5</v>
      </c>
      <c r="D30" s="13" t="n">
        <v>30.15</v>
      </c>
    </row>
    <row r="31">
      <c r="A31" s="4" t="inlineStr">
        <is>
          <t>Vested and issued (in dollars per share)</t>
        </is>
      </c>
      <c r="B31" s="13" t="n">
        <v>31.75</v>
      </c>
      <c r="C31" s="4" t="inlineStr">
        <is>
          <t xml:space="preserve"> </t>
        </is>
      </c>
      <c r="D31" s="4" t="inlineStr">
        <is>
          <t xml:space="preserve"> </t>
        </is>
      </c>
    </row>
    <row r="32">
      <c r="A32" s="4" t="inlineStr">
        <is>
          <t>Outstanding at end of the period in dollars per share)</t>
        </is>
      </c>
      <c r="B32" s="8" t="n">
        <v>31.84</v>
      </c>
      <c r="C32" s="8" t="n">
        <v>29.59</v>
      </c>
      <c r="D32" s="8" t="n">
        <v>29.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Financing Receivables - Narrative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ute care EHR installations performed In a SaaS model</t>
        </is>
      </c>
      <c r="B4" s="11" t="n">
        <v>1</v>
      </c>
      <c r="C4" s="11" t="n">
        <v>0.63</v>
      </c>
      <c r="D4" s="11" t="n">
        <v>0.68</v>
      </c>
      <c r="E4" s="11" t="n">
        <v>0.49</v>
      </c>
      <c r="F4" s="11" t="n">
        <v>0.12</v>
      </c>
    </row>
    <row r="5">
      <c r="A5" s="4" t="inlineStr">
        <is>
          <t>Short-term payment plans, gros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 term</t>
        </is>
      </c>
      <c r="B7" s="4" t="inlineStr">
        <is>
          <t>3 months</t>
        </is>
      </c>
      <c r="C7" s="4" t="inlineStr">
        <is>
          <t xml:space="preserve"> </t>
        </is>
      </c>
      <c r="D7" s="4" t="inlineStr">
        <is>
          <t xml:space="preserve"> </t>
        </is>
      </c>
      <c r="E7" s="4" t="inlineStr">
        <is>
          <t xml:space="preserve"> </t>
        </is>
      </c>
      <c r="F7" s="4" t="inlineStr">
        <is>
          <t xml:space="preserve"> </t>
        </is>
      </c>
    </row>
    <row r="8">
      <c r="A8" s="4" t="inlineStr">
        <is>
          <t>Short-term payment plans, gros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 term</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Long-Term Financing Arrange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 term</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Long-Term Financing Arrang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term</t>
        </is>
      </c>
      <c r="B16" s="4" t="inlineStr">
        <is>
          <t>7 years</t>
        </is>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Term Payment Pl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Short-term payment plans, net</t>
        </is>
      </c>
      <c r="B3" s="5" t="n">
        <v>4474</v>
      </c>
      <c r="C3" s="5" t="n">
        <v>6488</v>
      </c>
    </row>
    <row r="4">
      <c r="A4" s="4" t="inlineStr">
        <is>
          <t>Short-term payment plans, gro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hort-term payment plans, gross</t>
        </is>
      </c>
      <c r="B6" s="6" t="n">
        <v>330</v>
      </c>
      <c r="C6" s="6" t="n">
        <v>121</v>
      </c>
    </row>
    <row r="7">
      <c r="A7" s="4" t="inlineStr">
        <is>
          <t>Less: allowance for losses</t>
        </is>
      </c>
      <c r="B7" s="6" t="n">
        <v>-16</v>
      </c>
      <c r="C7" s="6" t="n">
        <v>-6</v>
      </c>
    </row>
    <row r="8">
      <c r="A8" s="4" t="inlineStr">
        <is>
          <t>Short-term payment plans, net</t>
        </is>
      </c>
      <c r="B8" s="5" t="n">
        <v>314</v>
      </c>
      <c r="C8" s="5"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Lease Receivables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549</v>
      </c>
      <c r="C3" s="5" t="n">
        <v>-722</v>
      </c>
      <c r="D3" s="5" t="n">
        <v>-1489</v>
      </c>
    </row>
    <row r="4">
      <c r="A4" s="4" t="inlineStr">
        <is>
          <t>Long-term financing arrangements, net</t>
        </is>
      </c>
      <c r="B4" s="6" t="n">
        <v>7786</v>
      </c>
      <c r="C4" s="6" t="n">
        <v>13719</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ng-term financing arrangements, gross</t>
        </is>
      </c>
      <c r="B7" s="6" t="n">
        <v>8683</v>
      </c>
      <c r="C7" s="6" t="n">
        <v>15659</v>
      </c>
      <c r="D7" s="4" t="inlineStr">
        <is>
          <t xml:space="preserve"> </t>
        </is>
      </c>
    </row>
    <row r="8">
      <c r="A8" s="4" t="inlineStr">
        <is>
          <t>Less: allowance for credit losses</t>
        </is>
      </c>
      <c r="B8" s="6" t="n">
        <v>-533</v>
      </c>
      <c r="C8" s="6" t="n">
        <v>-716</v>
      </c>
      <c r="D8" s="4" t="inlineStr">
        <is>
          <t xml:space="preserve"> </t>
        </is>
      </c>
    </row>
    <row r="9">
      <c r="A9" s="4" t="inlineStr">
        <is>
          <t>Less: unearned income</t>
        </is>
      </c>
      <c r="B9" s="6" t="n">
        <v>-678</v>
      </c>
      <c r="C9" s="6" t="n">
        <v>-1339</v>
      </c>
      <c r="D9" s="4" t="inlineStr">
        <is>
          <t xml:space="preserve"> </t>
        </is>
      </c>
    </row>
    <row r="10">
      <c r="A10" s="4" t="inlineStr">
        <is>
          <t>Long-term financing arrangements, net</t>
        </is>
      </c>
      <c r="B10" s="5" t="n">
        <v>7472</v>
      </c>
      <c r="C10" s="5" t="n">
        <v>13604</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549</v>
      </c>
      <c r="C3" s="5" t="n">
        <v>-722</v>
      </c>
      <c r="D3" s="5" t="n">
        <v>-1489</v>
      </c>
    </row>
    <row r="4">
      <c r="A4" s="4" t="inlineStr">
        <is>
          <t>Long-term financing arrangements, net</t>
        </is>
      </c>
      <c r="B4" s="6" t="n">
        <v>7786</v>
      </c>
      <c r="C4" s="6" t="n">
        <v>13719</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2023</t>
        </is>
      </c>
      <c r="B7" s="6" t="n">
        <v>4533</v>
      </c>
      <c r="C7" s="4" t="inlineStr">
        <is>
          <t xml:space="preserve"> </t>
        </is>
      </c>
      <c r="D7" s="4" t="inlineStr">
        <is>
          <t xml:space="preserve"> </t>
        </is>
      </c>
    </row>
    <row r="8">
      <c r="A8" s="4" t="inlineStr">
        <is>
          <t>2024</t>
        </is>
      </c>
      <c r="B8" s="6" t="n">
        <v>2665</v>
      </c>
      <c r="C8" s="4" t="inlineStr">
        <is>
          <t xml:space="preserve"> </t>
        </is>
      </c>
      <c r="D8" s="4" t="inlineStr">
        <is>
          <t xml:space="preserve"> </t>
        </is>
      </c>
    </row>
    <row r="9">
      <c r="A9" s="4" t="inlineStr">
        <is>
          <t>2025</t>
        </is>
      </c>
      <c r="B9" s="6" t="n">
        <v>1309</v>
      </c>
      <c r="C9" s="4" t="inlineStr">
        <is>
          <t xml:space="preserve"> </t>
        </is>
      </c>
      <c r="D9" s="4" t="inlineStr">
        <is>
          <t xml:space="preserve"> </t>
        </is>
      </c>
    </row>
    <row r="10">
      <c r="A10" s="4" t="inlineStr">
        <is>
          <t>2026</t>
        </is>
      </c>
      <c r="B10" s="6" t="n">
        <v>153</v>
      </c>
      <c r="C10" s="4" t="inlineStr">
        <is>
          <t xml:space="preserve"> </t>
        </is>
      </c>
      <c r="D10" s="4" t="inlineStr">
        <is>
          <t xml:space="preserve"> </t>
        </is>
      </c>
    </row>
    <row r="11">
      <c r="A11" s="4" t="inlineStr">
        <is>
          <t>2027</t>
        </is>
      </c>
      <c r="B11" s="6" t="n">
        <v>15</v>
      </c>
      <c r="C11" s="4" t="inlineStr">
        <is>
          <t xml:space="preserve"> </t>
        </is>
      </c>
      <c r="D11" s="4" t="inlineStr">
        <is>
          <t xml:space="preserve"> </t>
        </is>
      </c>
    </row>
    <row r="12">
      <c r="A12" s="4" t="inlineStr">
        <is>
          <t>Thereafter</t>
        </is>
      </c>
      <c r="B12" s="6" t="n">
        <v>8</v>
      </c>
      <c r="C12" s="4" t="inlineStr">
        <is>
          <t xml:space="preserve"> </t>
        </is>
      </c>
      <c r="D12" s="4" t="inlineStr">
        <is>
          <t xml:space="preserve"> </t>
        </is>
      </c>
    </row>
    <row r="13">
      <c r="A13" s="4" t="inlineStr">
        <is>
          <t>Total minimum payments to be received</t>
        </is>
      </c>
      <c r="B13" s="6" t="n">
        <v>8683</v>
      </c>
      <c r="C13" s="4" t="inlineStr">
        <is>
          <t xml:space="preserve"> </t>
        </is>
      </c>
      <c r="D13" s="4" t="inlineStr">
        <is>
          <t xml:space="preserve"> </t>
        </is>
      </c>
    </row>
    <row r="14">
      <c r="A14" s="4" t="inlineStr">
        <is>
          <t>Less: allowance for credit losses</t>
        </is>
      </c>
      <c r="B14" s="6" t="n">
        <v>-533</v>
      </c>
      <c r="C14" s="6" t="n">
        <v>-716</v>
      </c>
      <c r="D14" s="4" t="inlineStr">
        <is>
          <t xml:space="preserve"> </t>
        </is>
      </c>
    </row>
    <row r="15">
      <c r="A15" s="4" t="inlineStr">
        <is>
          <t>Less: unearned income</t>
        </is>
      </c>
      <c r="B15" s="6" t="n">
        <v>-678</v>
      </c>
      <c r="C15" s="6" t="n">
        <v>-1339</v>
      </c>
      <c r="D15" s="4" t="inlineStr">
        <is>
          <t xml:space="preserve"> </t>
        </is>
      </c>
    </row>
    <row r="16">
      <c r="A16" s="4" t="inlineStr">
        <is>
          <t>Long-term financing arrangements, net</t>
        </is>
      </c>
      <c r="B16" s="5" t="n">
        <v>7472</v>
      </c>
      <c r="C16" s="5" t="n">
        <v>13604</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Financing Credit Losses (Details) - USD ($) $ in Thousands</t>
        </is>
      </c>
      <c r="B1" s="2" t="inlineStr">
        <is>
          <t>12 Months Ended</t>
        </is>
      </c>
    </row>
    <row r="2">
      <c r="B2" s="2" t="inlineStr">
        <is>
          <t>Dec. 31, 2022</t>
        </is>
      </c>
      <c r="C2" s="2" t="inlineStr">
        <is>
          <t>Dec. 31, 2021</t>
        </is>
      </c>
    </row>
    <row r="3">
      <c r="A3" s="3" t="inlineStr">
        <is>
          <t>Allowance for Doubtful Accounts Receivable [Roll Forward]</t>
        </is>
      </c>
      <c r="B3" s="4" t="inlineStr">
        <is>
          <t xml:space="preserve"> </t>
        </is>
      </c>
      <c r="C3" s="4" t="inlineStr">
        <is>
          <t xml:space="preserve"> </t>
        </is>
      </c>
    </row>
    <row r="4">
      <c r="A4" s="4" t="inlineStr">
        <is>
          <t>Beginning Balance</t>
        </is>
      </c>
      <c r="B4" s="5" t="n">
        <v>722</v>
      </c>
      <c r="C4" s="5" t="n">
        <v>1489</v>
      </c>
    </row>
    <row r="5">
      <c r="A5" s="4" t="inlineStr">
        <is>
          <t>Provision</t>
        </is>
      </c>
      <c r="B5" s="6" t="n">
        <v>-211</v>
      </c>
      <c r="C5" s="6" t="n">
        <v>481</v>
      </c>
    </row>
    <row r="6">
      <c r="A6" s="4" t="inlineStr">
        <is>
          <t>Charge-offs</t>
        </is>
      </c>
      <c r="B6" s="6" t="n">
        <v>38</v>
      </c>
      <c r="C6" s="6" t="n">
        <v>-1248</v>
      </c>
    </row>
    <row r="7">
      <c r="A7" s="4" t="inlineStr">
        <is>
          <t>Recoveries</t>
        </is>
      </c>
      <c r="B7" s="6" t="n">
        <v>0</v>
      </c>
      <c r="C7" s="6" t="n">
        <v>0</v>
      </c>
    </row>
    <row r="8">
      <c r="A8" s="4" t="inlineStr">
        <is>
          <t>Ending Balance</t>
        </is>
      </c>
      <c r="B8" s="5" t="n">
        <v>549</v>
      </c>
      <c r="C8" s="5" t="n">
        <v>7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 (Details) - USD ($) $ in Thousands</t>
        </is>
      </c>
      <c r="B1" s="2" t="inlineStr">
        <is>
          <t>Dec. 31, 2022</t>
        </is>
      </c>
      <c r="C1" s="2" t="inlineStr">
        <is>
          <t>Dec. 31, 2021</t>
        </is>
      </c>
    </row>
    <row r="2">
      <c r="A2" s="4" t="inlineStr">
        <is>
          <t>Total Past Du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Long-term financing arrangements, gross</t>
        </is>
      </c>
      <c r="B4" s="5" t="n">
        <v>1647</v>
      </c>
      <c r="C4" s="5" t="n">
        <v>864</v>
      </c>
    </row>
    <row r="5">
      <c r="A5" s="4" t="inlineStr">
        <is>
          <t>1 to 90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ng-term financing arrangements, gross</t>
        </is>
      </c>
      <c r="B7" s="6" t="n">
        <v>1086</v>
      </c>
      <c r="C7" s="6" t="n">
        <v>713</v>
      </c>
    </row>
    <row r="8">
      <c r="A8" s="4" t="inlineStr">
        <is>
          <t>91 to 18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ng-term financing arrangements, gross</t>
        </is>
      </c>
      <c r="B10" s="6" t="n">
        <v>278</v>
      </c>
      <c r="C10" s="6" t="n">
        <v>78</v>
      </c>
    </row>
    <row r="11">
      <c r="A11" s="4" t="inlineStr">
        <is>
          <t>181 +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ng-term financing arrangements, gross</t>
        </is>
      </c>
      <c r="B13" s="5" t="n">
        <v>283</v>
      </c>
      <c r="C13" s="5" t="n">
        <v>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ummary of Financing Receivables by Credit Quality Indicator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5" t="n">
        <v>330</v>
      </c>
      <c r="C3" s="5" t="n">
        <v>121</v>
      </c>
      <c r="D3" s="4" t="inlineStr">
        <is>
          <t xml:space="preserve"> </t>
        </is>
      </c>
    </row>
    <row r="4">
      <c r="A4" s="4" t="inlineStr">
        <is>
          <t>Less: allowance for credit losses</t>
        </is>
      </c>
      <c r="B4" s="6" t="n">
        <v>-549</v>
      </c>
      <c r="C4" s="6" t="n">
        <v>-722</v>
      </c>
      <c r="D4" s="5" t="n">
        <v>-1489</v>
      </c>
    </row>
    <row r="5">
      <c r="A5" s="4" t="inlineStr">
        <is>
          <t>Long-term financing arrangements, net</t>
        </is>
      </c>
      <c r="B5" s="6" t="n">
        <v>7786</v>
      </c>
      <c r="C5" s="6" t="n">
        <v>13719</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6" t="n">
        <v>1647</v>
      </c>
      <c r="C8" s="6" t="n">
        <v>864</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6" t="n">
        <v>7139</v>
      </c>
      <c r="C11" s="6" t="n">
        <v>9815</v>
      </c>
      <c r="D11" s="4" t="inlineStr">
        <is>
          <t xml:space="preserve"> </t>
        </is>
      </c>
    </row>
    <row r="12">
      <c r="A12" s="4" t="inlineStr">
        <is>
          <t>1 to 90 Days Past Du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6" t="n">
        <v>1086</v>
      </c>
      <c r="C14" s="6" t="n">
        <v>713</v>
      </c>
      <c r="D14" s="4" t="inlineStr">
        <is>
          <t xml:space="preserve"> </t>
        </is>
      </c>
    </row>
    <row r="15">
      <c r="A15" s="4" t="inlineStr">
        <is>
          <t>1 to 90 Days Past Due | Trade Accounts Receivabl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6" t="n">
        <v>3876</v>
      </c>
      <c r="C17" s="6" t="n">
        <v>9100</v>
      </c>
      <c r="D17" s="4" t="inlineStr">
        <is>
          <t xml:space="preserve"> </t>
        </is>
      </c>
    </row>
    <row r="18">
      <c r="A18" s="4" t="inlineStr">
        <is>
          <t>91 to 180 Days Past Du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6" t="n">
        <v>278</v>
      </c>
      <c r="C20" s="6" t="n">
        <v>78</v>
      </c>
      <c r="D20" s="4" t="inlineStr">
        <is>
          <t xml:space="preserve"> </t>
        </is>
      </c>
    </row>
    <row r="21">
      <c r="A21" s="4" t="inlineStr">
        <is>
          <t>91 to 180 Days Past Due | Trade Accounts Receivable</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6" t="n">
        <v>1369</v>
      </c>
      <c r="C23" s="6" t="n">
        <v>329</v>
      </c>
      <c r="D23" s="4" t="inlineStr">
        <is>
          <t xml:space="preserve"> </t>
        </is>
      </c>
    </row>
    <row r="24">
      <c r="A24" s="4" t="inlineStr">
        <is>
          <t>181 +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6" t="n">
        <v>283</v>
      </c>
      <c r="C26" s="6" t="n">
        <v>73</v>
      </c>
      <c r="D26" s="4" t="inlineStr">
        <is>
          <t xml:space="preserve"> </t>
        </is>
      </c>
    </row>
    <row r="27">
      <c r="A27" s="4" t="inlineStr">
        <is>
          <t>181 + Days Past Due | Trade Accounts Receivabl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6" t="n">
        <v>1894</v>
      </c>
      <c r="C29" s="6" t="n">
        <v>386</v>
      </c>
      <c r="D29" s="4" t="inlineStr">
        <is>
          <t xml:space="preserve"> </t>
        </is>
      </c>
    </row>
    <row r="30">
      <c r="A30" s="4" t="inlineStr">
        <is>
          <t>Financial Asset, Not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5" t="n">
        <v>866</v>
      </c>
      <c r="C32" s="5" t="n">
        <v>4505</v>
      </c>
      <c r="D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s reported</t>
        </is>
      </c>
      <c r="B4" s="5" t="n">
        <v>15867</v>
      </c>
      <c r="C4" s="5" t="n">
        <v>18430</v>
      </c>
      <c r="D4" s="5" t="n">
        <v>14246</v>
      </c>
    </row>
    <row r="5">
      <c r="A5" s="3" t="inlineStr">
        <is>
          <t>Adjustments to net income:</t>
        </is>
      </c>
      <c r="B5" s="4" t="inlineStr">
        <is>
          <t xml:space="preserve"> </t>
        </is>
      </c>
      <c r="C5" s="4" t="inlineStr">
        <is>
          <t xml:space="preserve"> </t>
        </is>
      </c>
      <c r="D5" s="4" t="inlineStr">
        <is>
          <t xml:space="preserve"> </t>
        </is>
      </c>
    </row>
    <row r="6">
      <c r="A6" s="4" t="inlineStr">
        <is>
          <t>Provision for bad debt</t>
        </is>
      </c>
      <c r="B6" s="6" t="n">
        <v>992</v>
      </c>
      <c r="C6" s="6" t="n">
        <v>2592</v>
      </c>
      <c r="D6" s="6" t="n">
        <v>4370</v>
      </c>
    </row>
    <row r="7">
      <c r="A7" s="4" t="inlineStr">
        <is>
          <t>Deferred taxes</t>
        </is>
      </c>
      <c r="B7" s="6" t="n">
        <v>-6688</v>
      </c>
      <c r="C7" s="6" t="n">
        <v>3502</v>
      </c>
      <c r="D7" s="6" t="n">
        <v>2755</v>
      </c>
    </row>
    <row r="8">
      <c r="A8" s="4" t="inlineStr">
        <is>
          <t>Stock based compensation</t>
        </is>
      </c>
      <c r="B8" s="6" t="n">
        <v>5173</v>
      </c>
      <c r="C8" s="6" t="n">
        <v>5457</v>
      </c>
      <c r="D8" s="6" t="n">
        <v>7005</v>
      </c>
    </row>
    <row r="9">
      <c r="A9" s="4" t="inlineStr">
        <is>
          <t>Depreciation</t>
        </is>
      </c>
      <c r="B9" s="6" t="n">
        <v>2443</v>
      </c>
      <c r="C9" s="6" t="n">
        <v>2156</v>
      </c>
      <c r="D9" s="6" t="n">
        <v>1790</v>
      </c>
    </row>
    <row r="10">
      <c r="A10" s="4" t="inlineStr">
        <is>
          <t>Amortization of acquisition-related intangibles</t>
        </is>
      </c>
      <c r="B10" s="6" t="n">
        <v>17403</v>
      </c>
      <c r="C10" s="6" t="n">
        <v>13786</v>
      </c>
      <c r="D10" s="6" t="n">
        <v>11421</v>
      </c>
    </row>
    <row r="11">
      <c r="A11" s="4" t="inlineStr">
        <is>
          <t>Amortization of software development costs</t>
        </is>
      </c>
      <c r="B11" s="6" t="n">
        <v>3484</v>
      </c>
      <c r="C11" s="6" t="n">
        <v>931</v>
      </c>
      <c r="D11" s="6" t="n">
        <v>118</v>
      </c>
    </row>
    <row r="12">
      <c r="A12" s="4" t="inlineStr">
        <is>
          <t>Amortization of deferred finance costs</t>
        </is>
      </c>
      <c r="B12" s="6" t="n">
        <v>332</v>
      </c>
      <c r="C12" s="6" t="n">
        <v>293</v>
      </c>
      <c r="D12" s="6" t="n">
        <v>317</v>
      </c>
    </row>
    <row r="13">
      <c r="A13" s="4" t="inlineStr">
        <is>
          <t>Gain on contingent consideration</t>
        </is>
      </c>
      <c r="B13" s="6" t="n">
        <v>-565</v>
      </c>
      <c r="C13" s="6" t="n">
        <v>0</v>
      </c>
      <c r="D13" s="6" t="n">
        <v>0</v>
      </c>
    </row>
    <row r="14">
      <c r="A14" s="4" t="inlineStr">
        <is>
          <t>Loss on extinguishment of debt</t>
        </is>
      </c>
      <c r="B14" s="6" t="n">
        <v>125</v>
      </c>
      <c r="C14" s="6" t="n">
        <v>0</v>
      </c>
      <c r="D14" s="6" t="n">
        <v>202</v>
      </c>
    </row>
    <row r="15">
      <c r="A15" s="4" t="inlineStr">
        <is>
          <t>Loss on disposal of property and equipment</t>
        </is>
      </c>
      <c r="B15" s="6" t="n">
        <v>0</v>
      </c>
      <c r="C15" s="6" t="n">
        <v>313</v>
      </c>
      <c r="D15" s="6" t="n">
        <v>0</v>
      </c>
    </row>
    <row r="16">
      <c r="A16" s="3" t="inlineStr">
        <is>
          <t>Changes in operating assets and liabilities (net of acquired assets and liabilities):</t>
        </is>
      </c>
      <c r="B16" s="4" t="inlineStr">
        <is>
          <t xml:space="preserve"> </t>
        </is>
      </c>
      <c r="C16" s="4" t="inlineStr">
        <is>
          <t xml:space="preserve"> </t>
        </is>
      </c>
      <c r="D16" s="4" t="inlineStr">
        <is>
          <t xml:space="preserve"> </t>
        </is>
      </c>
    </row>
    <row r="17">
      <c r="A17" s="4" t="inlineStr">
        <is>
          <t>Accounts receivable</t>
        </is>
      </c>
      <c r="B17" s="6" t="n">
        <v>-12428</v>
      </c>
      <c r="C17" s="6" t="n">
        <v>-3204</v>
      </c>
      <c r="D17" s="6" t="n">
        <v>3667</v>
      </c>
    </row>
    <row r="18">
      <c r="A18" s="4" t="inlineStr">
        <is>
          <t>Financing receivables</t>
        </is>
      </c>
      <c r="B18" s="6" t="n">
        <v>6144</v>
      </c>
      <c r="C18" s="6" t="n">
        <v>8098</v>
      </c>
      <c r="D18" s="6" t="n">
        <v>6369</v>
      </c>
    </row>
    <row r="19">
      <c r="A19" s="4" t="inlineStr">
        <is>
          <t>Inventories</t>
        </is>
      </c>
      <c r="B19" s="6" t="n">
        <v>71</v>
      </c>
      <c r="C19" s="6" t="n">
        <v>229</v>
      </c>
      <c r="D19" s="6" t="n">
        <v>342</v>
      </c>
    </row>
    <row r="20">
      <c r="A20" s="4" t="inlineStr">
        <is>
          <t>Prepaid expenses and other</t>
        </is>
      </c>
      <c r="B20" s="6" t="n">
        <v>-2930</v>
      </c>
      <c r="C20" s="6" t="n">
        <v>-3914</v>
      </c>
      <c r="D20" s="6" t="n">
        <v>-3519</v>
      </c>
    </row>
    <row r="21">
      <c r="A21" s="4" t="inlineStr">
        <is>
          <t>Accounts payable</t>
        </is>
      </c>
      <c r="B21" s="6" t="n">
        <v>-1429</v>
      </c>
      <c r="C21" s="6" t="n">
        <v>-615</v>
      </c>
      <c r="D21" s="6" t="n">
        <v>-1088</v>
      </c>
    </row>
    <row r="22">
      <c r="A22" s="4" t="inlineStr">
        <is>
          <t>Deferred revenue</t>
        </is>
      </c>
      <c r="B22" s="6" t="n">
        <v>61</v>
      </c>
      <c r="C22" s="6" t="n">
        <v>2099</v>
      </c>
      <c r="D22" s="6" t="n">
        <v>-498</v>
      </c>
    </row>
    <row r="23">
      <c r="A23" s="4" t="inlineStr">
        <is>
          <t>Other liabilities</t>
        </is>
      </c>
      <c r="B23" s="6" t="n">
        <v>422</v>
      </c>
      <c r="C23" s="6" t="n">
        <v>401</v>
      </c>
      <c r="D23" s="6" t="n">
        <v>2097</v>
      </c>
    </row>
    <row r="24">
      <c r="A24" s="4" t="inlineStr">
        <is>
          <t>Prepaid income taxes/income taxes payable</t>
        </is>
      </c>
      <c r="B24" s="6" t="n">
        <v>3898</v>
      </c>
      <c r="C24" s="6" t="n">
        <v>-2810</v>
      </c>
      <c r="D24" s="6" t="n">
        <v>-452</v>
      </c>
    </row>
    <row r="25">
      <c r="A25" s="4" t="inlineStr">
        <is>
          <t>Net cash provided by operating activities</t>
        </is>
      </c>
      <c r="B25" s="6" t="n">
        <v>32375</v>
      </c>
      <c r="C25" s="6" t="n">
        <v>47744</v>
      </c>
      <c r="D25" s="6" t="n">
        <v>49142</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70</v>
      </c>
      <c r="C27" s="6" t="n">
        <v>-920</v>
      </c>
      <c r="D27" s="6" t="n">
        <v>-3336</v>
      </c>
    </row>
    <row r="28">
      <c r="A28" s="4" t="inlineStr">
        <is>
          <t>Purchase of business, net of cash received</t>
        </is>
      </c>
      <c r="B28" s="6" t="n">
        <v>-43364</v>
      </c>
      <c r="C28" s="6" t="n">
        <v>-59634</v>
      </c>
      <c r="D28" s="6" t="n">
        <v>0</v>
      </c>
    </row>
    <row r="29">
      <c r="A29" s="4" t="inlineStr">
        <is>
          <t>Investment in software development</t>
        </is>
      </c>
      <c r="B29" s="6" t="n">
        <v>-19097</v>
      </c>
      <c r="C29" s="6" t="n">
        <v>-9365</v>
      </c>
      <c r="D29" s="6" t="n">
        <v>-3328</v>
      </c>
    </row>
    <row r="30">
      <c r="A30" s="4" t="inlineStr">
        <is>
          <t>Net cash used in investing activities</t>
        </is>
      </c>
      <c r="B30" s="6" t="n">
        <v>-62731</v>
      </c>
      <c r="C30" s="6" t="n">
        <v>-69919</v>
      </c>
      <c r="D30" s="6" t="n">
        <v>-6664</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6" t="n">
        <v>0</v>
      </c>
      <c r="C32" s="6" t="n">
        <v>0</v>
      </c>
      <c r="D32" s="6" t="n">
        <v>-4337</v>
      </c>
    </row>
    <row r="33">
      <c r="A33" s="4" t="inlineStr">
        <is>
          <t>Proceeds from long-term debt</t>
        </is>
      </c>
      <c r="B33" s="6" t="n">
        <v>575</v>
      </c>
      <c r="C33" s="6" t="n">
        <v>0</v>
      </c>
      <c r="D33" s="6" t="n">
        <v>64</v>
      </c>
    </row>
    <row r="34">
      <c r="A34" s="4" t="inlineStr">
        <is>
          <t>Payments of long-term debt principal</t>
        </is>
      </c>
      <c r="B34" s="6" t="n">
        <v>-3563</v>
      </c>
      <c r="C34" s="6" t="n">
        <v>-3750</v>
      </c>
      <c r="D34" s="6" t="n">
        <v>-4069</v>
      </c>
    </row>
    <row r="35">
      <c r="A35" s="4" t="inlineStr">
        <is>
          <t>Proceeds from revolving line of credit</t>
        </is>
      </c>
      <c r="B35" s="6" t="n">
        <v>48000</v>
      </c>
      <c r="C35" s="6" t="n">
        <v>61000</v>
      </c>
      <c r="D35" s="6" t="n">
        <v>0</v>
      </c>
    </row>
    <row r="36">
      <c r="A36" s="4" t="inlineStr">
        <is>
          <t>Payments of revolving line of credit</t>
        </is>
      </c>
      <c r="B36" s="6" t="n">
        <v>-5300</v>
      </c>
      <c r="C36" s="6" t="n">
        <v>-35000</v>
      </c>
      <c r="D36" s="6" t="n">
        <v>-27561</v>
      </c>
    </row>
    <row r="37">
      <c r="A37" s="4" t="inlineStr">
        <is>
          <t>Payments of contingent consideration</t>
        </is>
      </c>
      <c r="B37" s="6" t="n">
        <v>-1935</v>
      </c>
      <c r="C37" s="6" t="n">
        <v>0</v>
      </c>
      <c r="D37" s="6" t="n">
        <v>0</v>
      </c>
    </row>
    <row r="38">
      <c r="A38" s="4" t="inlineStr">
        <is>
          <t>Proceeds from exercise of stock options</t>
        </is>
      </c>
      <c r="B38" s="6" t="n">
        <v>23</v>
      </c>
      <c r="C38" s="6" t="n">
        <v>0</v>
      </c>
      <c r="D38" s="6" t="n">
        <v>0</v>
      </c>
    </row>
    <row r="39">
      <c r="A39" s="4" t="inlineStr">
        <is>
          <t>Treasury stock purchases</t>
        </is>
      </c>
      <c r="B39" s="6" t="n">
        <v>-11924</v>
      </c>
      <c r="C39" s="6" t="n">
        <v>-1315</v>
      </c>
      <c r="D39" s="6" t="n">
        <v>-1261</v>
      </c>
    </row>
    <row r="40">
      <c r="A40" s="4" t="inlineStr">
        <is>
          <t>Net cash provided by (used in) financing activities</t>
        </is>
      </c>
      <c r="B40" s="6" t="n">
        <v>25876</v>
      </c>
      <c r="C40" s="6" t="n">
        <v>20935</v>
      </c>
      <c r="D40" s="6" t="n">
        <v>-37164</v>
      </c>
    </row>
    <row r="41">
      <c r="A41" s="4" t="inlineStr">
        <is>
          <t>Increase (decrease) in cash and cash equivalents</t>
        </is>
      </c>
      <c r="B41" s="6" t="n">
        <v>-4480</v>
      </c>
      <c r="C41" s="6" t="n">
        <v>-1240</v>
      </c>
      <c r="D41" s="6" t="n">
        <v>5314</v>
      </c>
    </row>
    <row r="42">
      <c r="A42" s="4" t="inlineStr">
        <is>
          <t>Cash and cash equivalents at beginning of year</t>
        </is>
      </c>
      <c r="B42" s="6" t="n">
        <v>11431</v>
      </c>
      <c r="C42" s="6" t="n">
        <v>12671</v>
      </c>
      <c r="D42" s="6" t="n">
        <v>7357</v>
      </c>
    </row>
    <row r="43">
      <c r="A43" s="4" t="inlineStr">
        <is>
          <t>Cash and cash equivalents at end of year</t>
        </is>
      </c>
      <c r="B43" s="6" t="n">
        <v>6951</v>
      </c>
      <c r="C43" s="6" t="n">
        <v>11431</v>
      </c>
      <c r="D43" s="6" t="n">
        <v>12671</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6" t="n">
        <v>5863</v>
      </c>
      <c r="C45" s="6" t="n">
        <v>2817</v>
      </c>
      <c r="D45" s="6" t="n">
        <v>3245</v>
      </c>
    </row>
    <row r="46">
      <c r="A46" s="4" t="inlineStr">
        <is>
          <t>Cash paid for income taxes, net of refund</t>
        </is>
      </c>
      <c r="B46" s="6" t="n">
        <v>4765</v>
      </c>
      <c r="C46" s="6" t="n">
        <v>3503</v>
      </c>
      <c r="D46" s="6" t="n">
        <v>2235</v>
      </c>
    </row>
    <row r="47">
      <c r="A47" s="3" t="inlineStr">
        <is>
          <t>Supplemental disclosure of non-cash flow information:</t>
        </is>
      </c>
      <c r="B47" s="4" t="inlineStr">
        <is>
          <t xml:space="preserve"> </t>
        </is>
      </c>
      <c r="C47" s="4" t="inlineStr">
        <is>
          <t xml:space="preserve"> </t>
        </is>
      </c>
      <c r="D47" s="4" t="inlineStr">
        <is>
          <t xml:space="preserve"> </t>
        </is>
      </c>
    </row>
    <row r="48">
      <c r="A48" s="4" t="inlineStr">
        <is>
          <t>Write-off of fully depreciated assets</t>
        </is>
      </c>
      <c r="B48" s="5" t="n">
        <v>0</v>
      </c>
      <c r="C48" s="5" t="n">
        <v>0</v>
      </c>
      <c r="D48" s="5" t="n">
        <v>16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De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162490</v>
      </c>
      <c r="D4" s="5" t="n">
        <v>125190</v>
      </c>
    </row>
    <row r="5">
      <c r="A5" s="4" t="inlineStr">
        <is>
          <t>Intangible assets acquired</t>
        </is>
      </c>
      <c r="B5" s="5" t="n">
        <v>24200</v>
      </c>
      <c r="C5" s="6" t="n">
        <v>37300</v>
      </c>
      <c r="D5" s="4" t="inlineStr">
        <is>
          <t xml:space="preserve"> </t>
        </is>
      </c>
    </row>
    <row r="6">
      <c r="A6" s="4" t="inlineStr">
        <is>
          <t>Accumulated amortization</t>
        </is>
      </c>
      <c r="B6" s="6" t="n">
        <v>-84690</v>
      </c>
      <c r="C6" s="6" t="n">
        <v>-67287</v>
      </c>
      <c r="D6" s="4" t="inlineStr">
        <is>
          <t xml:space="preserve"> </t>
        </is>
      </c>
    </row>
    <row r="7">
      <c r="A7" s="4" t="inlineStr">
        <is>
          <t>Net intangible assets</t>
        </is>
      </c>
      <c r="B7" s="5" t="n">
        <v>102000</v>
      </c>
      <c r="C7" s="6" t="n">
        <v>95203</v>
      </c>
      <c r="D7" s="4" t="inlineStr">
        <is>
          <t xml:space="preserve"> </t>
        </is>
      </c>
    </row>
    <row r="8">
      <c r="A8" s="4" t="inlineStr">
        <is>
          <t>Weighted average remaining years of useful life</t>
        </is>
      </c>
      <c r="B8" s="4" t="inlineStr">
        <is>
          <t>10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6" t="n">
        <v>112570</v>
      </c>
      <c r="D11" s="6" t="n">
        <v>84370</v>
      </c>
    </row>
    <row r="12">
      <c r="A12" s="4" t="inlineStr">
        <is>
          <t>Intangible assets acquired</t>
        </is>
      </c>
      <c r="B12" s="5" t="n">
        <v>19600</v>
      </c>
      <c r="C12" s="6" t="n">
        <v>28200</v>
      </c>
      <c r="D12" s="4" t="inlineStr">
        <is>
          <t xml:space="preserve"> </t>
        </is>
      </c>
    </row>
    <row r="13">
      <c r="A13" s="4" t="inlineStr">
        <is>
          <t>Accumulated amortization</t>
        </is>
      </c>
      <c r="B13" s="6" t="n">
        <v>-52371</v>
      </c>
      <c r="C13" s="6" t="n">
        <v>-41738</v>
      </c>
      <c r="D13" s="4" t="inlineStr">
        <is>
          <t xml:space="preserve"> </t>
        </is>
      </c>
    </row>
    <row r="14">
      <c r="A14" s="4" t="inlineStr">
        <is>
          <t>Net intangible assets</t>
        </is>
      </c>
      <c r="B14" s="5" t="n">
        <v>79799</v>
      </c>
      <c r="C14" s="6" t="n">
        <v>70832</v>
      </c>
      <c r="D14" s="4" t="inlineStr">
        <is>
          <t xml:space="preserve"> </t>
        </is>
      </c>
    </row>
    <row r="15">
      <c r="A15" s="4" t="inlineStr">
        <is>
          <t>Weighted average remaining years of useful life</t>
        </is>
      </c>
      <c r="B15" s="4" t="inlineStr">
        <is>
          <t>8 years</t>
        </is>
      </c>
      <c r="C15" s="4" t="inlineStr">
        <is>
          <t xml:space="preserve"> </t>
        </is>
      </c>
      <c r="D15" s="4" t="inlineStr">
        <is>
          <t xml:space="preserve"> </t>
        </is>
      </c>
    </row>
    <row r="16">
      <c r="A16" s="4" t="inlineStr">
        <is>
          <t>Trademar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6" t="n">
        <v>12320</v>
      </c>
      <c r="D18" s="6" t="n">
        <v>11120</v>
      </c>
    </row>
    <row r="19">
      <c r="A19" s="4" t="inlineStr">
        <is>
          <t>Intangible assets acquired</t>
        </is>
      </c>
      <c r="B19" s="5" t="n">
        <v>0</v>
      </c>
      <c r="C19" s="6" t="n">
        <v>1200</v>
      </c>
      <c r="D19" s="4" t="inlineStr">
        <is>
          <t xml:space="preserve"> </t>
        </is>
      </c>
    </row>
    <row r="20">
      <c r="A20" s="4" t="inlineStr">
        <is>
          <t>Accumulated amortization</t>
        </is>
      </c>
      <c r="B20" s="6" t="n">
        <v>-6076</v>
      </c>
      <c r="C20" s="6" t="n">
        <v>-5177</v>
      </c>
      <c r="D20" s="4" t="inlineStr">
        <is>
          <t xml:space="preserve"> </t>
        </is>
      </c>
    </row>
    <row r="21">
      <c r="A21" s="4" t="inlineStr">
        <is>
          <t>Net intangible assets</t>
        </is>
      </c>
      <c r="B21" s="5" t="n">
        <v>6244</v>
      </c>
      <c r="C21" s="6" t="n">
        <v>7143</v>
      </c>
      <c r="D21" s="4" t="inlineStr">
        <is>
          <t xml:space="preserve"> </t>
        </is>
      </c>
    </row>
    <row r="22">
      <c r="A22" s="4" t="inlineStr">
        <is>
          <t>Weighted average remaining years of useful life</t>
        </is>
      </c>
      <c r="B22" s="4" t="inlineStr">
        <is>
          <t>13 years</t>
        </is>
      </c>
      <c r="C22" s="4" t="inlineStr">
        <is>
          <t xml:space="preserve"> </t>
        </is>
      </c>
      <c r="D22" s="4" t="inlineStr">
        <is>
          <t xml:space="preserve"> </t>
        </is>
      </c>
    </row>
    <row r="23">
      <c r="A23" s="4" t="inlineStr">
        <is>
          <t>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6" t="n">
        <v>37600</v>
      </c>
      <c r="D25" s="6" t="n">
        <v>29700</v>
      </c>
    </row>
    <row r="26">
      <c r="A26" s="4" t="inlineStr">
        <is>
          <t>Intangible assets acquired</t>
        </is>
      </c>
      <c r="B26" s="5" t="n">
        <v>3200</v>
      </c>
      <c r="C26" s="6" t="n">
        <v>7900</v>
      </c>
      <c r="D26" s="4" t="inlineStr">
        <is>
          <t xml:space="preserve"> </t>
        </is>
      </c>
    </row>
    <row r="27">
      <c r="A27" s="4" t="inlineStr">
        <is>
          <t>Accumulated amortization</t>
        </is>
      </c>
      <c r="B27" s="6" t="n">
        <v>-26010</v>
      </c>
      <c r="C27" s="6" t="n">
        <v>-20372</v>
      </c>
      <c r="D27" s="4" t="inlineStr">
        <is>
          <t xml:space="preserve"> </t>
        </is>
      </c>
    </row>
    <row r="28">
      <c r="A28" s="4" t="inlineStr">
        <is>
          <t>Net intangible assets</t>
        </is>
      </c>
      <c r="B28" s="5" t="n">
        <v>14790</v>
      </c>
      <c r="C28" s="6" t="n">
        <v>17228</v>
      </c>
      <c r="D28" s="4" t="inlineStr">
        <is>
          <t xml:space="preserve"> </t>
        </is>
      </c>
    </row>
    <row r="29">
      <c r="A29" s="4" t="inlineStr">
        <is>
          <t>Weighted average remaining years of useful life</t>
        </is>
      </c>
      <c r="B29" s="4" t="inlineStr">
        <is>
          <t>8 years</t>
        </is>
      </c>
      <c r="C29" s="4" t="inlineStr">
        <is>
          <t xml:space="preserve"> </t>
        </is>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t>
        </is>
      </c>
      <c r="B32" s="4" t="inlineStr">
        <is>
          <t xml:space="preserve"> </t>
        </is>
      </c>
      <c r="C32" s="6" t="n">
        <v>0</v>
      </c>
      <c r="D32" s="5" t="n">
        <v>0</v>
      </c>
    </row>
    <row r="33">
      <c r="A33" s="4" t="inlineStr">
        <is>
          <t>Intangible assets acquired</t>
        </is>
      </c>
      <c r="B33" s="5" t="n">
        <v>1400</v>
      </c>
      <c r="C33" s="6" t="n">
        <v>0</v>
      </c>
      <c r="D33" s="4" t="inlineStr">
        <is>
          <t xml:space="preserve"> </t>
        </is>
      </c>
    </row>
    <row r="34">
      <c r="A34" s="4" t="inlineStr">
        <is>
          <t>Accumulated amortization</t>
        </is>
      </c>
      <c r="B34" s="6" t="n">
        <v>-233</v>
      </c>
      <c r="C34" s="6" t="n">
        <v>0</v>
      </c>
      <c r="D34" s="4" t="inlineStr">
        <is>
          <t xml:space="preserve"> </t>
        </is>
      </c>
    </row>
    <row r="35">
      <c r="A35" s="4" t="inlineStr">
        <is>
          <t>Net intangible assets</t>
        </is>
      </c>
      <c r="B35" s="5" t="n">
        <v>1167</v>
      </c>
      <c r="C35" s="5" t="n">
        <v>0</v>
      </c>
      <c r="D35" s="4" t="inlineStr">
        <is>
          <t xml:space="preserve"> </t>
        </is>
      </c>
    </row>
    <row r="36">
      <c r="A36" s="4" t="inlineStr">
        <is>
          <t>Weighted average remaining years of useful life</t>
        </is>
      </c>
      <c r="B36" s="4" t="inlineStr">
        <is>
          <t>4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6058</v>
      </c>
      <c r="C3" s="4" t="inlineStr">
        <is>
          <t xml:space="preserve"> </t>
        </is>
      </c>
    </row>
    <row r="4">
      <c r="A4" s="4" t="inlineStr">
        <is>
          <t>2024</t>
        </is>
      </c>
      <c r="B4" s="6" t="n">
        <v>14523</v>
      </c>
      <c r="C4" s="4" t="inlineStr">
        <is>
          <t xml:space="preserve"> </t>
        </is>
      </c>
    </row>
    <row r="5">
      <c r="A5" s="4" t="inlineStr">
        <is>
          <t>2025</t>
        </is>
      </c>
      <c r="B5" s="6" t="n">
        <v>14208</v>
      </c>
      <c r="C5" s="4" t="inlineStr">
        <is>
          <t xml:space="preserve"> </t>
        </is>
      </c>
    </row>
    <row r="6">
      <c r="A6" s="4" t="inlineStr">
        <is>
          <t>2026</t>
        </is>
      </c>
      <c r="B6" s="6" t="n">
        <v>12919</v>
      </c>
      <c r="C6" s="4" t="inlineStr">
        <is>
          <t xml:space="preserve"> </t>
        </is>
      </c>
    </row>
    <row r="7">
      <c r="A7" s="4" t="inlineStr">
        <is>
          <t>2027</t>
        </is>
      </c>
      <c r="B7" s="6" t="n">
        <v>9047</v>
      </c>
      <c r="C7" s="4" t="inlineStr">
        <is>
          <t xml:space="preserve"> </t>
        </is>
      </c>
    </row>
    <row r="8">
      <c r="A8" s="4" t="inlineStr">
        <is>
          <t>Due thereafter</t>
        </is>
      </c>
      <c r="B8" s="6" t="n">
        <v>35245</v>
      </c>
      <c r="C8" s="4" t="inlineStr">
        <is>
          <t xml:space="preserve"> </t>
        </is>
      </c>
    </row>
    <row r="9">
      <c r="A9" s="4" t="inlineStr">
        <is>
          <t>Net intangible assets</t>
        </is>
      </c>
      <c r="B9" s="5" t="n">
        <v>102000</v>
      </c>
      <c r="C9" s="5" t="n">
        <v>95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77713</v>
      </c>
      <c r="C4" s="5" t="n">
        <v>150216</v>
      </c>
    </row>
    <row r="5">
      <c r="A5" s="4" t="inlineStr">
        <is>
          <t>Goodwill acquired</t>
        </is>
      </c>
      <c r="B5" s="6" t="n">
        <v>20540</v>
      </c>
      <c r="C5" s="6" t="n">
        <v>27497</v>
      </c>
    </row>
    <row r="6">
      <c r="A6" s="4" t="inlineStr">
        <is>
          <t>Goodwill, ending balance</t>
        </is>
      </c>
      <c r="B6" s="6" t="n">
        <v>198253</v>
      </c>
      <c r="C6" s="6" t="n">
        <v>177713</v>
      </c>
    </row>
    <row r="7">
      <c r="A7" s="4" t="inlineStr">
        <is>
          <t>Operating segments | Revenue cycl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41281</v>
      </c>
      <c r="C9" s="6" t="n">
        <v>13784</v>
      </c>
    </row>
    <row r="10">
      <c r="A10" s="4" t="inlineStr">
        <is>
          <t>Goodwill acquired</t>
        </is>
      </c>
      <c r="B10" s="6" t="n">
        <v>20540</v>
      </c>
      <c r="C10" s="6" t="n">
        <v>27497</v>
      </c>
    </row>
    <row r="11">
      <c r="A11" s="4" t="inlineStr">
        <is>
          <t>Goodwill, ending balance</t>
        </is>
      </c>
      <c r="B11" s="6" t="n">
        <v>61821</v>
      </c>
      <c r="C11" s="6" t="n">
        <v>41281</v>
      </c>
    </row>
    <row r="12">
      <c r="A12" s="4" t="inlineStr">
        <is>
          <t>Operating segments | Electronic health record</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26665</v>
      </c>
      <c r="C14" s="6" t="n">
        <v>126665</v>
      </c>
    </row>
    <row r="15">
      <c r="A15" s="4" t="inlineStr">
        <is>
          <t>Goodwill acquired</t>
        </is>
      </c>
      <c r="B15" s="6" t="n">
        <v>0</v>
      </c>
      <c r="C15" s="6" t="n">
        <v>0</v>
      </c>
    </row>
    <row r="16">
      <c r="A16" s="4" t="inlineStr">
        <is>
          <t>Goodwill, ending balance</t>
        </is>
      </c>
      <c r="B16" s="6" t="n">
        <v>126665</v>
      </c>
      <c r="C16" s="6" t="n">
        <v>126665</v>
      </c>
    </row>
    <row r="17">
      <c r="A17" s="4" t="inlineStr">
        <is>
          <t>Operating segments | Patient eng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9767</v>
      </c>
      <c r="C19" s="6" t="n">
        <v>9767</v>
      </c>
    </row>
    <row r="20">
      <c r="A20" s="4" t="inlineStr">
        <is>
          <t>Goodwill acquired</t>
        </is>
      </c>
      <c r="B20" s="6" t="n">
        <v>0</v>
      </c>
      <c r="C20" s="6" t="n">
        <v>0</v>
      </c>
    </row>
    <row r="21">
      <c r="A21" s="4" t="inlineStr">
        <is>
          <t>Goodwill, ending balance</t>
        </is>
      </c>
      <c r="B21" s="5" t="n">
        <v>9767</v>
      </c>
      <c r="C21" s="5" t="n">
        <v>97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debt issuance costs</t>
        </is>
      </c>
      <c r="B3" s="5" t="n">
        <v>-1546</v>
      </c>
      <c r="C3" s="5" t="n">
        <v>-1015</v>
      </c>
    </row>
    <row r="4">
      <c r="A4" s="4" t="inlineStr">
        <is>
          <t>Debt obligation, net</t>
        </is>
      </c>
      <c r="B4" s="6" t="n">
        <v>139529</v>
      </c>
      <c r="C4" s="6" t="n">
        <v>99360</v>
      </c>
    </row>
    <row r="5">
      <c r="A5" s="4" t="inlineStr">
        <is>
          <t>Less: current portion</t>
        </is>
      </c>
      <c r="B5" s="6" t="n">
        <v>-3141</v>
      </c>
      <c r="C5" s="6" t="n">
        <v>-4394</v>
      </c>
    </row>
    <row r="6">
      <c r="A6" s="4" t="inlineStr">
        <is>
          <t>Long-term debt</t>
        </is>
      </c>
      <c r="B6" s="6" t="n">
        <v>136388</v>
      </c>
      <c r="C6" s="6" t="n">
        <v>94966</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6" t="n">
        <v>141075</v>
      </c>
      <c r="C9" s="6" t="n">
        <v>100375</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6" t="n">
        <v>67375</v>
      </c>
      <c r="C12" s="6" t="n">
        <v>693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5" t="n">
        <v>73700</v>
      </c>
      <c r="C15" s="5" t="n">
        <v>3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2" customWidth="1" min="3" max="3"/>
    <col width="16" customWidth="1" min="4" max="4"/>
    <col width="22" customWidth="1" min="5" max="5"/>
  </cols>
  <sheetData>
    <row r="1">
      <c r="A1" s="1" t="inlineStr">
        <is>
          <t>Long-Term Debt - Narrative (Details)</t>
        </is>
      </c>
      <c r="D1" s="2" t="inlineStr">
        <is>
          <t>12 Months Ended</t>
        </is>
      </c>
    </row>
    <row r="2">
      <c r="B2" s="2" t="inlineStr">
        <is>
          <t>May 02, 2022 USD ($)</t>
        </is>
      </c>
      <c r="C2" s="2" t="inlineStr">
        <is>
          <t>Jun. 16, 2020 USD ($)</t>
        </is>
      </c>
      <c r="D2" s="2" t="inlineStr">
        <is>
          <t>Dec. 31, 2022</t>
        </is>
      </c>
      <c r="E2" s="2" t="inlineStr">
        <is>
          <t>Jan. 31, 2016 USD ($)</t>
        </is>
      </c>
    </row>
    <row r="3">
      <c r="A3" s="4" t="inlineStr">
        <is>
          <t>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stated percentage</t>
        </is>
      </c>
      <c r="B5" s="4" t="inlineStr">
        <is>
          <t xml:space="preserve"> </t>
        </is>
      </c>
      <c r="C5" s="4" t="inlineStr">
        <is>
          <t xml:space="preserve"> </t>
        </is>
      </c>
      <c r="D5" s="12" t="n">
        <v>0.0639</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4" t="inlineStr">
        <is>
          <t xml:space="preserve"> </t>
        </is>
      </c>
      <c r="C8" s="4" t="inlineStr">
        <is>
          <t xml:space="preserve"> </t>
        </is>
      </c>
      <c r="D8" s="12" t="n">
        <v>0.0639</v>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incremental facility capacity</t>
        </is>
      </c>
      <c r="B11" s="5" t="n">
        <v>75000000</v>
      </c>
      <c r="C11" s="4" t="inlineStr">
        <is>
          <t xml:space="preserve"> </t>
        </is>
      </c>
      <c r="D11" s="4" t="inlineStr">
        <is>
          <t xml:space="preserve"> </t>
        </is>
      </c>
      <c r="E11" s="4" t="inlineStr">
        <is>
          <t xml:space="preserve"> </t>
        </is>
      </c>
    </row>
    <row r="12">
      <c r="A12" s="4" t="inlineStr">
        <is>
          <t>Minimum fixed charge coverage ratio</t>
        </is>
      </c>
      <c r="B12" s="4" t="inlineStr">
        <is>
          <t xml:space="preserve"> </t>
        </is>
      </c>
      <c r="C12" s="4" t="inlineStr">
        <is>
          <t xml:space="preserve"> </t>
        </is>
      </c>
      <c r="D12" s="13" t="n">
        <v>1.25</v>
      </c>
      <c r="E12" s="4" t="inlineStr">
        <is>
          <t xml:space="preserve"> </t>
        </is>
      </c>
    </row>
    <row r="13">
      <c r="A13" s="4" t="inlineStr">
        <is>
          <t>Line of credit facility, accordion feature increase, acquisition threshold</t>
        </is>
      </c>
      <c r="B13" s="5" t="n">
        <v>25000000</v>
      </c>
      <c r="C13" s="4" t="inlineStr">
        <is>
          <t xml:space="preserve"> </t>
        </is>
      </c>
      <c r="D13" s="4" t="inlineStr">
        <is>
          <t xml:space="preserve"> </t>
        </is>
      </c>
      <c r="E13" s="4" t="inlineStr">
        <is>
          <t xml:space="preserve"> </t>
        </is>
      </c>
    </row>
    <row r="14">
      <c r="A14" s="4" t="inlineStr">
        <is>
          <t>Quarterly increase in consolidated leverage ratio after acquisition</t>
        </is>
      </c>
      <c r="B14" s="10" t="n">
        <v>0.5</v>
      </c>
      <c r="C14" s="4" t="inlineStr">
        <is>
          <t xml:space="preserve"> </t>
        </is>
      </c>
      <c r="D14" s="4" t="inlineStr">
        <is>
          <t xml:space="preserve"> </t>
        </is>
      </c>
      <c r="E14" s="4" t="inlineStr">
        <is>
          <t xml:space="preserve"> </t>
        </is>
      </c>
    </row>
    <row r="15">
      <c r="A15" s="4" t="inlineStr">
        <is>
          <t>Minimum consolidated leverage ratio</t>
        </is>
      </c>
      <c r="B15" s="10" t="n">
        <v>2.5</v>
      </c>
      <c r="C15" s="4" t="inlineStr">
        <is>
          <t xml:space="preserve"> </t>
        </is>
      </c>
      <c r="D15" s="4" t="inlineStr">
        <is>
          <t xml:space="preserve"> </t>
        </is>
      </c>
      <c r="E15" s="4" t="inlineStr">
        <is>
          <t xml:space="preserve"> </t>
        </is>
      </c>
    </row>
    <row r="16">
      <c r="A16" s="4" t="inlineStr">
        <is>
          <t>Line of credit | Each Quarter Through March 31, 202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consolidated leverage ratio</t>
        </is>
      </c>
      <c r="B18" s="13" t="n">
        <v>3.75</v>
      </c>
      <c r="C18" s="4" t="inlineStr">
        <is>
          <t xml:space="preserve"> </t>
        </is>
      </c>
      <c r="D18" s="4" t="inlineStr">
        <is>
          <t xml:space="preserve"> </t>
        </is>
      </c>
      <c r="E18" s="4" t="inlineStr">
        <is>
          <t xml:space="preserve"> </t>
        </is>
      </c>
    </row>
    <row r="19">
      <c r="A19" s="4" t="inlineStr">
        <is>
          <t>Line of credit | Each Quarter After March 31, 202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consolidated leverage ratio</t>
        </is>
      </c>
      <c r="B21" s="10" t="n">
        <v>3.5</v>
      </c>
      <c r="C21" s="4" t="inlineStr">
        <is>
          <t xml:space="preserve"> </t>
        </is>
      </c>
      <c r="D21" s="4" t="inlineStr">
        <is>
          <t xml:space="preserve"> </t>
        </is>
      </c>
      <c r="E21" s="4" t="inlineStr">
        <is>
          <t xml:space="preserve"> </t>
        </is>
      </c>
    </row>
    <row r="22">
      <c r="A22" s="4" t="inlineStr">
        <is>
          <t>Line of credit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2" t="n">
        <v>0.005</v>
      </c>
      <c r="D24" s="4" t="inlineStr">
        <is>
          <t xml:space="preserve"> </t>
        </is>
      </c>
      <c r="E24" s="4" t="inlineStr">
        <is>
          <t xml:space="preserve"> </t>
        </is>
      </c>
    </row>
    <row r="25">
      <c r="A25" s="4" t="inlineStr">
        <is>
          <t>Line of credit | Term loan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 of credit facility</t>
        </is>
      </c>
      <c r="B27" s="5" t="n">
        <v>70000000</v>
      </c>
      <c r="C27" s="5" t="n">
        <v>75000000</v>
      </c>
      <c r="D27" s="4" t="inlineStr">
        <is>
          <t xml:space="preserve"> </t>
        </is>
      </c>
      <c r="E27" s="5" t="n">
        <v>125000000</v>
      </c>
    </row>
    <row r="28">
      <c r="A28" s="4" t="inlineStr">
        <is>
          <t>Quarterly principal payments</t>
        </is>
      </c>
      <c r="B28" s="6" t="n">
        <v>900000</v>
      </c>
      <c r="C28" s="4" t="inlineStr">
        <is>
          <t xml:space="preserve"> </t>
        </is>
      </c>
      <c r="D28" s="4" t="inlineStr">
        <is>
          <t xml:space="preserve"> </t>
        </is>
      </c>
      <c r="E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unt of credit facility</t>
        </is>
      </c>
      <c r="B31" s="6" t="n">
        <v>160000000</v>
      </c>
      <c r="C31" s="5" t="n">
        <v>110000000</v>
      </c>
      <c r="D31" s="4" t="inlineStr">
        <is>
          <t xml:space="preserve"> </t>
        </is>
      </c>
      <c r="E31" s="5" t="n">
        <v>50000000</v>
      </c>
    </row>
    <row r="32">
      <c r="A32" s="4" t="inlineStr">
        <is>
          <t>Line of credit | Revolving credit facility | Base rate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12" t="n">
        <v>0.008</v>
      </c>
      <c r="D34" s="4" t="inlineStr">
        <is>
          <t xml:space="preserve"> </t>
        </is>
      </c>
      <c r="E34" s="4" t="inlineStr">
        <is>
          <t xml:space="preserve"> </t>
        </is>
      </c>
    </row>
    <row r="35">
      <c r="A35" s="4" t="inlineStr">
        <is>
          <t>Line of credit | Revolving credit facility | Base rate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11" t="n">
        <v>0.02</v>
      </c>
      <c r="D37" s="4" t="inlineStr">
        <is>
          <t xml:space="preserve"> </t>
        </is>
      </c>
      <c r="E37" s="4" t="inlineStr">
        <is>
          <t xml:space="preserve"> </t>
        </is>
      </c>
    </row>
    <row r="38">
      <c r="A38" s="4" t="inlineStr">
        <is>
          <t>Line of credit | Revolving credit facility | Federal funds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12" t="n">
        <v>0.005</v>
      </c>
      <c r="D40" s="4" t="inlineStr">
        <is>
          <t xml:space="preserve"> </t>
        </is>
      </c>
      <c r="E40" s="4" t="inlineStr">
        <is>
          <t xml:space="preserve"> </t>
        </is>
      </c>
    </row>
    <row r="41">
      <c r="A41" s="4" t="inlineStr">
        <is>
          <t>Line of credit | Revolving credit facility | Secured Overnight Financing Rate (SOFR) Overnight Index Swap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11" t="n">
        <v>0.01</v>
      </c>
      <c r="D43" s="4" t="inlineStr">
        <is>
          <t xml:space="preserve"> </t>
        </is>
      </c>
      <c r="E43" s="4" t="inlineStr">
        <is>
          <t xml:space="preserve"> </t>
        </is>
      </c>
    </row>
    <row r="44">
      <c r="A44" s="4" t="inlineStr">
        <is>
          <t>Line of credit | Revolving credit facility | Secured Overnight Financing Rate (SOFR) Overnight Index Swap Rate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2" t="n">
        <v>0.018</v>
      </c>
      <c r="D46" s="4" t="inlineStr">
        <is>
          <t xml:space="preserve"> </t>
        </is>
      </c>
      <c r="E46" s="4" t="inlineStr">
        <is>
          <t xml:space="preserve"> </t>
        </is>
      </c>
    </row>
    <row r="47">
      <c r="A47" s="4" t="inlineStr">
        <is>
          <t>Line of credit | Revolving credit facility | Secured Overnight Financing Rate (SOFR) Overnight Index Swap Rate | 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11" t="n">
        <v>0.03</v>
      </c>
      <c r="D49" s="4" t="inlineStr">
        <is>
          <t xml:space="preserve"> </t>
        </is>
      </c>
      <c r="E49" s="4" t="inlineStr">
        <is>
          <t xml:space="preserve"> </t>
        </is>
      </c>
    </row>
    <row r="50">
      <c r="A50" s="4" t="inlineStr">
        <is>
          <t>Line of credit | Amended and Restated Credit Agreemen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mount of credit facility</t>
        </is>
      </c>
      <c r="B52" s="4" t="inlineStr">
        <is>
          <t xml:space="preserve"> </t>
        </is>
      </c>
      <c r="C52" s="5" t="n">
        <v>185000000</v>
      </c>
      <c r="D52" s="4" t="inlineStr">
        <is>
          <t xml:space="preserve"> </t>
        </is>
      </c>
      <c r="E52" s="4" t="inlineStr">
        <is>
          <t xml:space="preserve"> </t>
        </is>
      </c>
    </row>
    <row r="53">
      <c r="A53" s="4" t="inlineStr">
        <is>
          <t>Line of credit | First Amended and Restated Credit Agree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mount of credit facility</t>
        </is>
      </c>
      <c r="B55" s="5" t="n">
        <v>230000000</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ticipated Annual Future Maturities (Details) - Line of credi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3500</v>
      </c>
      <c r="C3" s="4" t="inlineStr">
        <is>
          <t xml:space="preserve"> </t>
        </is>
      </c>
    </row>
    <row r="4">
      <c r="A4" s="4" t="inlineStr">
        <is>
          <t>2024</t>
        </is>
      </c>
      <c r="B4" s="6" t="n">
        <v>3500</v>
      </c>
      <c r="C4" s="4" t="inlineStr">
        <is>
          <t xml:space="preserve"> </t>
        </is>
      </c>
    </row>
    <row r="5">
      <c r="A5" s="4" t="inlineStr">
        <is>
          <t>2025</t>
        </is>
      </c>
      <c r="B5" s="6" t="n">
        <v>3500</v>
      </c>
      <c r="C5" s="4" t="inlineStr">
        <is>
          <t xml:space="preserve"> </t>
        </is>
      </c>
    </row>
    <row r="6">
      <c r="A6" s="4" t="inlineStr">
        <is>
          <t>2026</t>
        </is>
      </c>
      <c r="B6" s="6" t="n">
        <v>3500</v>
      </c>
      <c r="C6" s="4" t="inlineStr">
        <is>
          <t xml:space="preserve"> </t>
        </is>
      </c>
    </row>
    <row r="7">
      <c r="A7" s="4" t="inlineStr">
        <is>
          <t>Thereafter</t>
        </is>
      </c>
      <c r="B7" s="6" t="n">
        <v>127075</v>
      </c>
      <c r="C7" s="4" t="inlineStr">
        <is>
          <t xml:space="preserve"> </t>
        </is>
      </c>
    </row>
    <row r="8">
      <c r="A8" s="4" t="inlineStr">
        <is>
          <t>Debt obligation</t>
        </is>
      </c>
      <c r="B8" s="5" t="n">
        <v>141075</v>
      </c>
      <c r="C8" s="5" t="n">
        <v>100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Details) - CPSI 401(k) Retirement Plan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contribution (up to)</t>
        </is>
      </c>
      <c r="B4" s="11" t="n">
        <v>0.6</v>
      </c>
      <c r="C4" s="4" t="inlineStr">
        <is>
          <t xml:space="preserve"> </t>
        </is>
      </c>
      <c r="D4" s="4" t="inlineStr">
        <is>
          <t xml:space="preserve"> </t>
        </is>
      </c>
    </row>
    <row r="5">
      <c r="A5" s="4" t="inlineStr">
        <is>
          <t>Employer contribution</t>
        </is>
      </c>
      <c r="B5" s="9" t="n">
        <v>3.5</v>
      </c>
      <c r="C5" s="9" t="n">
        <v>3.2</v>
      </c>
      <c r="D5" s="9" t="n">
        <v>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6" customWidth="1" min="2" max="2"/>
    <col width="22" customWidth="1" min="3" max="3"/>
    <col width="22" customWidth="1" min="4" max="4"/>
    <col width="22" customWidth="1" min="5" max="5"/>
  </cols>
  <sheetData>
    <row r="1">
      <c r="A1" s="1" t="inlineStr">
        <is>
          <t>Operating Leases - Narrative (Details) $ in Millions</t>
        </is>
      </c>
      <c r="C1" s="2" t="inlineStr">
        <is>
          <t>12 Months Ended</t>
        </is>
      </c>
    </row>
    <row r="2">
      <c r="B2" s="2" t="inlineStr">
        <is>
          <t>Jul. 28, 2021 USD ($) ft²</t>
        </is>
      </c>
      <c r="C2" s="2" t="inlineStr">
        <is>
          <t>Dec. 31, 2022 USD ($)</t>
        </is>
      </c>
      <c r="D2" s="2" t="inlineStr">
        <is>
          <t>Dec. 31, 2021 USD ($)</t>
        </is>
      </c>
      <c r="E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of real estate property | ft²</t>
        </is>
      </c>
      <c r="B4" s="6" t="n">
        <v>45000</v>
      </c>
      <c r="C4" s="4" t="inlineStr">
        <is>
          <t xml:space="preserve"> </t>
        </is>
      </c>
      <c r="D4" s="4" t="inlineStr">
        <is>
          <t xml:space="preserve"> </t>
        </is>
      </c>
      <c r="E4" s="4" t="inlineStr">
        <is>
          <t xml:space="preserve"> </t>
        </is>
      </c>
    </row>
    <row r="5">
      <c r="A5" s="4" t="inlineStr">
        <is>
          <t>Payments on early termination of lease</t>
        </is>
      </c>
      <c r="B5" s="9" t="n">
        <v>0.9</v>
      </c>
      <c r="C5" s="4" t="inlineStr">
        <is>
          <t xml:space="preserve"> </t>
        </is>
      </c>
      <c r="D5" s="4" t="inlineStr">
        <is>
          <t xml:space="preserve"> </t>
        </is>
      </c>
      <c r="E5" s="4" t="inlineStr">
        <is>
          <t xml:space="preserve"> </t>
        </is>
      </c>
    </row>
    <row r="6">
      <c r="A6" s="4" t="inlineStr">
        <is>
          <t>Loss on termination of lease</t>
        </is>
      </c>
      <c r="B6" s="9" t="n">
        <v>0.3</v>
      </c>
      <c r="C6" s="4" t="inlineStr">
        <is>
          <t xml:space="preserve"> </t>
        </is>
      </c>
      <c r="D6" s="4" t="inlineStr">
        <is>
          <t xml:space="preserve"> </t>
        </is>
      </c>
      <c r="E6" s="4" t="inlineStr">
        <is>
          <t xml:space="preserve"> </t>
        </is>
      </c>
    </row>
    <row r="7">
      <c r="A7" s="4" t="inlineStr">
        <is>
          <t>Rent expense</t>
        </is>
      </c>
      <c r="B7" s="4" t="inlineStr">
        <is>
          <t xml:space="preserve"> </t>
        </is>
      </c>
      <c r="C7" s="9" t="n">
        <v>2.2</v>
      </c>
      <c r="D7" s="9" t="n">
        <v>1.8</v>
      </c>
      <c r="E7" s="9" t="n">
        <v>1.7</v>
      </c>
    </row>
    <row r="8">
      <c r="A8" s="4" t="inlineStr">
        <is>
          <t>Operating lease payments</t>
        </is>
      </c>
      <c r="B8" s="4" t="inlineStr">
        <is>
          <t xml:space="preserve"> </t>
        </is>
      </c>
      <c r="C8" s="9" t="n">
        <v>2.2</v>
      </c>
      <c r="D8" s="9" t="n">
        <v>1.8</v>
      </c>
      <c r="E8" s="9" t="n">
        <v>1.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7567</v>
      </c>
      <c r="C3" s="5" t="n">
        <v>7097</v>
      </c>
    </row>
    <row r="4">
      <c r="A4" s="4" t="inlineStr">
        <is>
          <t>Other accrued liabilities</t>
        </is>
      </c>
      <c r="B4" s="5" t="n">
        <v>2063</v>
      </c>
      <c r="C4" s="5" t="n">
        <v>1592</v>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ies, net of current portion</t>
        </is>
      </c>
      <c r="B6" s="5" t="n">
        <v>5651</v>
      </c>
      <c r="C6" s="5" t="n">
        <v>5505</v>
      </c>
    </row>
    <row r="7">
      <c r="A7" s="4" t="inlineStr">
        <is>
          <t>Total operating lease liabilities</t>
        </is>
      </c>
      <c r="B7" s="5" t="n">
        <v>7714</v>
      </c>
      <c r="C7" s="4" t="inlineStr">
        <is>
          <t xml:space="preserve"> </t>
        </is>
      </c>
    </row>
    <row r="8">
      <c r="A8" s="4" t="inlineStr">
        <is>
          <t>Weighted average remaining lease term in years</t>
        </is>
      </c>
      <c r="B8" s="4" t="inlineStr">
        <is>
          <t>5 years</t>
        </is>
      </c>
      <c r="C8" s="4" t="inlineStr">
        <is>
          <t xml:space="preserve"> </t>
        </is>
      </c>
    </row>
    <row r="9">
      <c r="A9" s="4" t="inlineStr">
        <is>
          <t>Weighted average discount rate</t>
        </is>
      </c>
      <c r="B9" s="12" t="n">
        <v>0.044</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Computer Programs and Systems, Inc. (“CPSI” or the “Company”) is a leading provider of healthcare solutions and services for community hospitals, their clinics and other healthcare systems. Founded in 1979, CPSI is the parent of six companies – Evident, LLC, American HealthTech, Inc. ("AHT"), TruBridge, LLC ("TruBridge"), iNetXperts, Corp. d/b/a Get Real Health, TruCode LLC ("TruCode"), and Healthcare Resource Group, Inc ("HRG"). Our combined companies are focused on helping improve the health of the communities we serve, connecting communities for a better patient care experience, and improving the financial operations of our customers. Evident provides comprehensive acute care EHR solutions for community hospitals and their affiliated clinics. AHT is one of the nation’s largest providers of post-acute care EHR solutions and services for post-acute care facilities. TruBridge focuses on providing business, consulting and managed IT services, along with its complete RCM solution, for all care settings. Get Real Health focuses on solutions aimed at improving patient engagement for individuals and healthcare providers. TruCode provides medical coding software that enables complete and accurate code assignment for optimal reimbursement. HRG provides specialized RCM solutions for facilities of all siz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Lease Payments Payable Under these Operating Leases (Details) $ in Thousands</t>
        </is>
      </c>
      <c r="B1" s="2" t="inlineStr">
        <is>
          <t>Dec. 31, 2022 USD ($)</t>
        </is>
      </c>
    </row>
    <row r="2">
      <c r="A2" s="3" t="inlineStr">
        <is>
          <t>Leases [Abstract]</t>
        </is>
      </c>
      <c r="B2" s="4" t="inlineStr">
        <is>
          <t xml:space="preserve"> </t>
        </is>
      </c>
    </row>
    <row r="3">
      <c r="A3" s="4" t="inlineStr">
        <is>
          <t>2023</t>
        </is>
      </c>
      <c r="B3" s="5" t="n">
        <v>2063</v>
      </c>
    </row>
    <row r="4">
      <c r="A4" s="4" t="inlineStr">
        <is>
          <t>2024</t>
        </is>
      </c>
      <c r="B4" s="6" t="n">
        <v>1994</v>
      </c>
    </row>
    <row r="5">
      <c r="A5" s="4" t="inlineStr">
        <is>
          <t>2025</t>
        </is>
      </c>
      <c r="B5" s="6" t="n">
        <v>1258</v>
      </c>
    </row>
    <row r="6">
      <c r="A6" s="4" t="inlineStr">
        <is>
          <t>2026</t>
        </is>
      </c>
      <c r="B6" s="6" t="n">
        <v>1225</v>
      </c>
    </row>
    <row r="7">
      <c r="A7" s="4" t="inlineStr">
        <is>
          <t>2027</t>
        </is>
      </c>
      <c r="B7" s="6" t="n">
        <v>911</v>
      </c>
    </row>
    <row r="8">
      <c r="A8" s="4" t="inlineStr">
        <is>
          <t>Thereafter</t>
        </is>
      </c>
      <c r="B8" s="6" t="n">
        <v>1154</v>
      </c>
    </row>
    <row r="9">
      <c r="A9" s="4" t="inlineStr">
        <is>
          <t>Total lease payments</t>
        </is>
      </c>
      <c r="B9" s="6" t="n">
        <v>8605</v>
      </c>
    </row>
    <row r="10">
      <c r="A10" s="4" t="inlineStr">
        <is>
          <t>Less imputed interest</t>
        </is>
      </c>
      <c r="B10" s="6" t="n">
        <v>-891</v>
      </c>
    </row>
    <row r="11">
      <c r="A11" s="4" t="inlineStr">
        <is>
          <t>Operating lease liabilities</t>
        </is>
      </c>
      <c r="B11" s="5" t="n">
        <v>77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Details) $ in Thousands</t>
        </is>
      </c>
      <c r="B1" s="2" t="inlineStr">
        <is>
          <t>Dec. 31, 2021 USD ($)</t>
        </is>
      </c>
    </row>
    <row r="2">
      <c r="A2" s="4" t="inlineStr">
        <is>
          <t>Carrying Amount</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t>
        </is>
      </c>
      <c r="B4" s="5" t="n">
        <v>2500</v>
      </c>
    </row>
    <row r="5">
      <c r="A5" s="4" t="inlineStr">
        <is>
          <t>Total financial liabilities</t>
        </is>
      </c>
      <c r="B5" s="6" t="n">
        <v>2500</v>
      </c>
    </row>
    <row r="6">
      <c r="A6" s="4" t="inlineStr">
        <is>
          <t>Fair Value | Fair Value, Inputs, 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ntingent consideration</t>
        </is>
      </c>
      <c r="B8" s="6" t="n">
        <v>0</v>
      </c>
    </row>
    <row r="9">
      <c r="A9" s="4" t="inlineStr">
        <is>
          <t>Total financial liabilities</t>
        </is>
      </c>
      <c r="B9" s="6" t="n">
        <v>0</v>
      </c>
    </row>
    <row r="10">
      <c r="A10" s="4" t="inlineStr">
        <is>
          <t>Fair Value | Fair Value, Inputs, Level 2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ontingent consideration</t>
        </is>
      </c>
      <c r="B12" s="6" t="n">
        <v>0</v>
      </c>
    </row>
    <row r="13">
      <c r="A13" s="4" t="inlineStr">
        <is>
          <t>Total financial liabilities</t>
        </is>
      </c>
      <c r="B13" s="6" t="n">
        <v>0</v>
      </c>
    </row>
    <row r="14">
      <c r="A14" s="4" t="inlineStr">
        <is>
          <t>Fair Value | Fair Value, Inputs,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Contingent consideration</t>
        </is>
      </c>
      <c r="B16" s="6" t="n">
        <v>2500</v>
      </c>
    </row>
    <row r="17">
      <c r="A17" s="4" t="inlineStr">
        <is>
          <t>Total financial liabilities</t>
        </is>
      </c>
      <c r="B17" s="5" t="n">
        <v>2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s>
  <sheetData>
    <row r="1">
      <c r="A1" s="1" t="inlineStr">
        <is>
          <t>Segment Reporting (Details) $ in Thousands</t>
        </is>
      </c>
      <c r="B1" s="2" t="inlineStr">
        <is>
          <t>12 Months Ended</t>
        </is>
      </c>
    </row>
    <row r="2">
      <c r="B2" s="2" t="inlineStr">
        <is>
          <t>Dec. 31, 2022 USD ($) segment</t>
        </is>
      </c>
      <c r="C2" s="2" t="inlineStr">
        <is>
          <t>Dec. 31, 2021 USD ($) segment</t>
        </is>
      </c>
      <c r="D2" s="2" t="inlineStr">
        <is>
          <t>Dec. 31, 2020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6" t="n">
        <v>3</v>
      </c>
      <c r="D4" s="6" t="n">
        <v>3</v>
      </c>
    </row>
    <row r="5">
      <c r="A5" s="4" t="inlineStr">
        <is>
          <t>Sales revenues:</t>
        </is>
      </c>
      <c r="B5" s="5" t="n">
        <v>326648</v>
      </c>
      <c r="C5" s="5" t="n">
        <v>280629</v>
      </c>
      <c r="D5" s="5" t="n">
        <v>264488</v>
      </c>
    </row>
    <row r="6">
      <c r="A6" s="4" t="inlineStr">
        <is>
          <t>Total adjusted EBITDA</t>
        </is>
      </c>
      <c r="B6" s="6" t="n">
        <v>55899</v>
      </c>
      <c r="C6" s="6" t="n">
        <v>52677</v>
      </c>
      <c r="D6" s="6" t="n">
        <v>43387</v>
      </c>
    </row>
    <row r="7">
      <c r="A7" s="4" t="inlineStr">
        <is>
          <t>Revenue cycl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revenues:</t>
        </is>
      </c>
      <c r="B9" s="6" t="n">
        <v>179870</v>
      </c>
      <c r="C9" s="6" t="n">
        <v>131242</v>
      </c>
      <c r="D9" s="6" t="n">
        <v>107431</v>
      </c>
    </row>
    <row r="10">
      <c r="A10" s="4" t="inlineStr">
        <is>
          <t>Electronic health recor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revenues:</t>
        </is>
      </c>
      <c r="B12" s="6" t="n">
        <v>139823</v>
      </c>
      <c r="C12" s="6" t="n">
        <v>143109</v>
      </c>
      <c r="D12" s="6" t="n">
        <v>152954</v>
      </c>
    </row>
    <row r="13">
      <c r="A13" s="4" t="inlineStr">
        <is>
          <t>Patient engage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revenues:</t>
        </is>
      </c>
      <c r="B15" s="6" t="n">
        <v>6955</v>
      </c>
      <c r="C15" s="6" t="n">
        <v>6278</v>
      </c>
      <c r="D15" s="6" t="n">
        <v>4103</v>
      </c>
    </row>
    <row r="16">
      <c r="A16" s="4" t="inlineStr">
        <is>
          <t>Operating segments | Revenue cyc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revenues:</t>
        </is>
      </c>
      <c r="B18" s="6" t="n">
        <v>179870</v>
      </c>
      <c r="C18" s="6" t="n">
        <v>131242</v>
      </c>
      <c r="D18" s="6" t="n">
        <v>107431</v>
      </c>
    </row>
    <row r="19">
      <c r="A19" s="4" t="inlineStr">
        <is>
          <t>Total adjusted EBITDA</t>
        </is>
      </c>
      <c r="B19" s="6" t="n">
        <v>36242</v>
      </c>
      <c r="C19" s="6" t="n">
        <v>30211</v>
      </c>
      <c r="D19" s="6" t="n">
        <v>22780</v>
      </c>
    </row>
    <row r="20">
      <c r="A20" s="4" t="inlineStr">
        <is>
          <t>Operating segments | Electronic health recor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revenues:</t>
        </is>
      </c>
      <c r="B22" s="6" t="n">
        <v>139823</v>
      </c>
      <c r="C22" s="6" t="n">
        <v>143109</v>
      </c>
      <c r="D22" s="6" t="n">
        <v>152954</v>
      </c>
    </row>
    <row r="23">
      <c r="A23" s="4" t="inlineStr">
        <is>
          <t>Total adjusted EBITDA</t>
        </is>
      </c>
      <c r="B23" s="6" t="n">
        <v>19091</v>
      </c>
      <c r="C23" s="6" t="n">
        <v>23061</v>
      </c>
      <c r="D23" s="6" t="n">
        <v>21488</v>
      </c>
    </row>
    <row r="24">
      <c r="A24" s="4" t="inlineStr">
        <is>
          <t>Operating segments | Patient eng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djusted EBITDA</t>
        </is>
      </c>
      <c r="B26" s="6" t="n">
        <v>566</v>
      </c>
      <c r="C26" s="6" t="n">
        <v>-595</v>
      </c>
      <c r="D26" s="6" t="n">
        <v>-881</v>
      </c>
    </row>
    <row r="27">
      <c r="A27" s="4" t="inlineStr">
        <is>
          <t>Recurring revenue | Operating segments | Electronic health record</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 revenues:</t>
        </is>
      </c>
      <c r="B29" s="6" t="n">
        <v>124724</v>
      </c>
      <c r="C29" s="6" t="n">
        <v>124912</v>
      </c>
      <c r="D29" s="6" t="n">
        <v>121869</v>
      </c>
    </row>
    <row r="30">
      <c r="A30" s="4" t="inlineStr">
        <is>
          <t>Recurring revenue | Operating segments | Acute Car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revenues:</t>
        </is>
      </c>
      <c r="B32" s="6" t="n">
        <v>109340</v>
      </c>
      <c r="C32" s="6" t="n">
        <v>108440</v>
      </c>
      <c r="D32" s="6" t="n">
        <v>105597</v>
      </c>
    </row>
    <row r="33">
      <c r="A33" s="4" t="inlineStr">
        <is>
          <t>Recurring revenue | Operating segments | Post-Acute Car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 revenues:</t>
        </is>
      </c>
      <c r="B35" s="6" t="n">
        <v>15384</v>
      </c>
      <c r="C35" s="6" t="n">
        <v>16472</v>
      </c>
      <c r="D35" s="6" t="n">
        <v>16272</v>
      </c>
    </row>
    <row r="36">
      <c r="A36" s="4" t="inlineStr">
        <is>
          <t>Recurring revenue | Operating segments | Patient engage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 revenues:</t>
        </is>
      </c>
      <c r="B38" s="6" t="n">
        <v>6955</v>
      </c>
      <c r="C38" s="6" t="n">
        <v>6278</v>
      </c>
      <c r="D38" s="6" t="n">
        <v>4103</v>
      </c>
    </row>
    <row r="39">
      <c r="A39" s="4" t="inlineStr">
        <is>
          <t>Non-recurring revenue | Operating segments | Electronic health record</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revenues:</t>
        </is>
      </c>
      <c r="B41" s="6" t="n">
        <v>15099</v>
      </c>
      <c r="C41" s="6" t="n">
        <v>18197</v>
      </c>
      <c r="D41" s="6" t="n">
        <v>31085</v>
      </c>
    </row>
    <row r="42">
      <c r="A42" s="4" t="inlineStr">
        <is>
          <t>Non-recurring revenue | Operating segments | Acute Car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revenues:</t>
        </is>
      </c>
      <c r="B44" s="6" t="n">
        <v>13138</v>
      </c>
      <c r="C44" s="6" t="n">
        <v>16939</v>
      </c>
      <c r="D44" s="6" t="n">
        <v>29173</v>
      </c>
    </row>
    <row r="45">
      <c r="A45" s="4" t="inlineStr">
        <is>
          <t>Non-recurring revenue | Operating segments | Post-Acute Car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 revenues:</t>
        </is>
      </c>
      <c r="B47" s="5" t="n">
        <v>1961</v>
      </c>
      <c r="C47" s="5" t="n">
        <v>1258</v>
      </c>
      <c r="D47" s="5" t="n">
        <v>19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Income (Loss) From Before Interest, Taxes,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Net income</t>
        </is>
      </c>
      <c r="B4" s="5" t="n">
        <v>15867</v>
      </c>
      <c r="C4" s="5" t="n">
        <v>18430</v>
      </c>
      <c r="D4" s="5" t="n">
        <v>14246</v>
      </c>
    </row>
    <row r="5">
      <c r="A5" s="4" t="inlineStr">
        <is>
          <t>Deferred revenue and other acquisition-related adjustments</t>
        </is>
      </c>
      <c r="B5" s="6" t="n">
        <v>109</v>
      </c>
      <c r="C5" s="6" t="n">
        <v>747</v>
      </c>
      <c r="D5" s="6" t="n">
        <v>0</v>
      </c>
    </row>
    <row r="6">
      <c r="A6" s="4" t="inlineStr">
        <is>
          <t>Depreciation</t>
        </is>
      </c>
      <c r="B6" s="6" t="n">
        <v>2443</v>
      </c>
      <c r="C6" s="6" t="n">
        <v>2156</v>
      </c>
      <c r="D6" s="6" t="n">
        <v>1790</v>
      </c>
    </row>
    <row r="7">
      <c r="A7" s="4" t="inlineStr">
        <is>
          <t>Amortization of software development costs</t>
        </is>
      </c>
      <c r="B7" s="6" t="n">
        <v>3484</v>
      </c>
      <c r="C7" s="6" t="n">
        <v>931</v>
      </c>
      <c r="D7" s="6" t="n">
        <v>118</v>
      </c>
    </row>
    <row r="8">
      <c r="A8" s="4" t="inlineStr">
        <is>
          <t>Amortization of acquisition-related intangibles</t>
        </is>
      </c>
      <c r="B8" s="6" t="n">
        <v>17403</v>
      </c>
      <c r="C8" s="6" t="n">
        <v>13786</v>
      </c>
      <c r="D8" s="6" t="n">
        <v>11421</v>
      </c>
    </row>
    <row r="9">
      <c r="A9" s="4" t="inlineStr">
        <is>
          <t>Stock based compensation</t>
        </is>
      </c>
      <c r="B9" s="6" t="n">
        <v>5173</v>
      </c>
      <c r="C9" s="6" t="n">
        <v>5457</v>
      </c>
      <c r="D9" s="6" t="n">
        <v>7005</v>
      </c>
    </row>
    <row r="10">
      <c r="A10" s="4" t="inlineStr">
        <is>
          <t>Severance and other non-recurring charges</t>
        </is>
      </c>
      <c r="B10" s="6" t="n">
        <v>4504</v>
      </c>
      <c r="C10" s="6" t="n">
        <v>4892</v>
      </c>
      <c r="D10" s="6" t="n">
        <v>1999</v>
      </c>
    </row>
    <row r="11">
      <c r="A11" s="4" t="inlineStr">
        <is>
          <t>Interest expense and other, net</t>
        </is>
      </c>
      <c r="B11" s="6" t="n">
        <v>5267</v>
      </c>
      <c r="C11" s="6" t="n">
        <v>1632</v>
      </c>
      <c r="D11" s="6" t="n">
        <v>2270</v>
      </c>
    </row>
    <row r="12">
      <c r="A12" s="4" t="inlineStr">
        <is>
          <t>Gain on contingent consideration</t>
        </is>
      </c>
      <c r="B12" s="6" t="n">
        <v>-565</v>
      </c>
      <c r="C12" s="6" t="n">
        <v>0</v>
      </c>
      <c r="D12" s="6" t="n">
        <v>0</v>
      </c>
    </row>
    <row r="13">
      <c r="A13" s="4" t="inlineStr">
        <is>
          <t>Provision for income taxes</t>
        </is>
      </c>
      <c r="B13" s="6" t="n">
        <v>2214</v>
      </c>
      <c r="C13" s="6" t="n">
        <v>4646</v>
      </c>
      <c r="D13" s="6" t="n">
        <v>4538</v>
      </c>
    </row>
    <row r="14">
      <c r="A14" s="4" t="inlineStr">
        <is>
          <t>Total adjusted EBITDA</t>
        </is>
      </c>
      <c r="B14" s="5" t="n">
        <v>55899</v>
      </c>
      <c r="C14" s="5" t="n">
        <v>52677</v>
      </c>
      <c r="D14" s="5" t="n">
        <v>433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credit losses deducted from accounts receivable in the balance sheet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826</v>
      </c>
      <c r="C4" s="5" t="n">
        <v>1701</v>
      </c>
      <c r="D4" s="5" t="n">
        <v>2078</v>
      </c>
    </row>
    <row r="5">
      <c r="A5" s="4" t="inlineStr">
        <is>
          <t>Additions charged to cost and expenses</t>
        </is>
      </c>
      <c r="B5" s="6" t="n">
        <v>1203</v>
      </c>
      <c r="C5" s="6" t="n">
        <v>2111</v>
      </c>
      <c r="D5" s="6" t="n">
        <v>2825</v>
      </c>
    </row>
    <row r="6">
      <c r="A6" s="4" t="inlineStr">
        <is>
          <t>Deductions</t>
        </is>
      </c>
      <c r="B6" s="6" t="n">
        <v>-175</v>
      </c>
      <c r="C6" s="6" t="n">
        <v>-1986</v>
      </c>
      <c r="D6" s="6" t="n">
        <v>-3202</v>
      </c>
    </row>
    <row r="7">
      <c r="A7" s="4" t="inlineStr">
        <is>
          <t>Balance at end of period</t>
        </is>
      </c>
      <c r="B7" s="5" t="n">
        <v>2854</v>
      </c>
      <c r="C7" s="5" t="n">
        <v>1826</v>
      </c>
      <c r="D7" s="5" t="n">
        <v>17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Details) - Allowance for credit losses deducted from financing receivables in the balance sheet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22</v>
      </c>
      <c r="C4" s="5" t="n">
        <v>1489</v>
      </c>
      <c r="D4" s="5" t="n">
        <v>2971</v>
      </c>
    </row>
    <row r="5">
      <c r="A5" s="4" t="inlineStr">
        <is>
          <t>Additions charged to cost and expenses</t>
        </is>
      </c>
      <c r="B5" s="6" t="n">
        <v>-211</v>
      </c>
      <c r="C5" s="6" t="n">
        <v>481</v>
      </c>
      <c r="D5" s="6" t="n">
        <v>1632</v>
      </c>
    </row>
    <row r="6">
      <c r="A6" s="4" t="inlineStr">
        <is>
          <t>Deductions</t>
        </is>
      </c>
      <c r="B6" s="6" t="n">
        <v>38</v>
      </c>
      <c r="C6" s="6" t="n">
        <v>-1248</v>
      </c>
      <c r="D6" s="6" t="n">
        <v>-3114</v>
      </c>
    </row>
    <row r="7">
      <c r="A7" s="4" t="inlineStr">
        <is>
          <t>Balance at end of period</t>
        </is>
      </c>
      <c r="B7" s="5" t="n">
        <v>549</v>
      </c>
      <c r="C7" s="5" t="n">
        <v>722</v>
      </c>
      <c r="D7" s="5" t="n">
        <v>14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7" customWidth="1" min="2" max="2"/>
    <col width="14" customWidth="1" min="3" max="3"/>
  </cols>
  <sheetData>
    <row r="1">
      <c r="A1" s="2" t="inlineStr">
        <is>
          <t>Label</t>
        </is>
      </c>
      <c r="B1" s="1" t="inlineStr">
        <is>
          <t>Element</t>
        </is>
      </c>
      <c r="C1" s="2" t="inlineStr">
        <is>
          <t>Value</t>
        </is>
      </c>
    </row>
    <row r="2">
      <c r="A2" s="4" t="inlineStr">
        <is>
          <t>Operating Segments [Member] | Patient Engagement [Member]</t>
        </is>
      </c>
      <c r="C2" s="4" t="inlineStr">
        <is>
          <t xml:space="preserve"> </t>
        </is>
      </c>
    </row>
    <row r="3">
      <c r="A3" s="4" t="inlineStr">
        <is>
          <t>Goodwill</t>
        </is>
      </c>
      <c r="B3" s="4" t="inlineStr">
        <is>
          <t>us-gaap_Goodwill</t>
        </is>
      </c>
      <c r="C3" s="5" t="n">
        <v>9767000</v>
      </c>
    </row>
    <row r="4">
      <c r="A4" s="4" t="inlineStr">
        <is>
          <t>Operating Segments [Member] | Revenue Cycle [Member]</t>
        </is>
      </c>
      <c r="C4" s="4" t="inlineStr">
        <is>
          <t xml:space="preserve"> </t>
        </is>
      </c>
    </row>
    <row r="5">
      <c r="A5" s="4" t="inlineStr">
        <is>
          <t>Goodwill</t>
        </is>
      </c>
      <c r="B5" s="4" t="inlineStr">
        <is>
          <t>us-gaap_Goodwill</t>
        </is>
      </c>
      <c r="C5" s="6" t="n">
        <v>13784000</v>
      </c>
    </row>
    <row r="6">
      <c r="A6" s="4" t="inlineStr">
        <is>
          <t>Operating Segments [Member] | Electronic Health Records [Member]</t>
        </is>
      </c>
      <c r="C6" s="4" t="inlineStr">
        <is>
          <t xml:space="preserve"> </t>
        </is>
      </c>
    </row>
    <row r="7">
      <c r="A7" s="4" t="inlineStr">
        <is>
          <t>Goodwill</t>
        </is>
      </c>
      <c r="B7" s="4" t="inlineStr">
        <is>
          <t>us-gaap_Goodwill</t>
        </is>
      </c>
      <c r="C7" s="5" t="n">
        <v>12666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CPSI include the accounts of the Company and its wholly-owned subsidiaries. All significant intercompany balances and transactions have been eliminated.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Change in Useful Lives of Intangible Assets In accordance with its policy, the Company reviews the estimated useful lives of its intangible assets on an ongoing basis. This review indicated that the actual lives of certain developed technology were shorter than the estimated useful lives used for amortization purposes in the Company's financial statements. As a result, effective January 1, 2021, the Company changed its estimates of the useful lives of certain developed technology to better reflect the estimated periods during which these assets will remain in service. The remaining useful life of certain developed technology that was 3.25 years at January 1, 2021 was reduced to 2 years, while the remaining useful life of certain developed technology that was 4.25 years was reduced to 3 years. The effect of this change was to increase 2021 amortization expense by approximately $1.0 million and decrease 2021 net income and basic and diluted earnings per share by $0.8 million and $0.06, respectively. Presentation Commencing with the fourth quarter of 2022, the Company realigned its reporting structure due to certain organizational changes. As a result, the Company changed its three reportable segments from (i) TruBridge, (ii) Acute Care Electronic Health Records ("EHR"), and (iii) Post-acute Care EHR to (i) Revenue Cycle Management ("RCM"), (ii) EHR, and (iii) Patient Engagement. All prior segment information has been recast to reflect the Company's new segment structure and current period presentation. Refer to Note 18 - Segment Reporting for more information. Accounts Receivable and Allowance for Credit Losses Trade accounts receivable are stated at the amount the Company expects to collect and do not bear interest. The Company establishes a general allowance for credit losses based on collections history. In the case of a bankruptcy filing or other similar event indicating the collectability of specific customer accounts is no longer probable, a specific allowance for credit losses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net realizable value using the average cost method. The Company’s inventories are comprised of computer equipment, forms and supplies.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 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which compares the fair value of the reporting unit with its carrying amount, including goodwill. If the carrying amount of the reporting unit exceeds its fair value,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etermined there was no impairment to goodwill for any of the years ended December 31, 2022, 2021 or 2020.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We determined there was no impairment to purchased intangible assets as of December 31, 2022, 2021 or 2020. 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8 of the consolidated financial statements for further information.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2 and 2021, included in the consolidated balance sheets: For years ended December 31, (In thousands) 2022 2021 Beginning balance $ 11,529 $ 8,130 Deferred revenue recorded 25,579 23,393 Deferred revenue acquired — 1,300 Less deferred revenue recognized as revenue (25,518) (21,294) Ending balance $ 11,590 $ 11,529 The deferred revenue recorded for the years ended December 31, 2022 and 2021 is comprised primarily of the annual renewals of certain software subscriptions billed during the first quarter of each year and deposits collected for future EHR installations. The deferred revenue acquired resulted from the May 2021 acquisition of TruCode. The deferred revenue recognized as revenue during the years ended December 31, 2022 and 2021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Electronic health record - Cost of sales" in the accompanying consolidated statements of operations. Costs to obtain and fulfill contracts related to SaaS and RCM arrangements are included within the "Prepaid expenses and other" and "Other assets, net of current portion" line items on our consolidated balance sheets. The following table details costs to obtain and fulfill contracts with customers for the years ended December 31, 2022 and 2021, included in the consolidated balance sheets: For years ended December 31, (In thousands) 2022 2021 Beginning balance $ 7,312 $ 5,992 Costs to obtain and fulfill contracts capitalized 11,361 7,256 Less costs to obtain and fulfill contracts recognized as expense (7,096) (5,936) Ending balance $ 11,577 $ 7,312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 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Software Development Costs Our software solutions are offered to our clients through traditional perpetual licenses, term licenses and SaaS delivery model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See Note 5 to the consolidated financial statements for further information relating to our software development costs. 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s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 New Accounting Standards Adopted in 2022 There were no new accounting standards required to be adopted in 2022 that would have a material impact on our consolidated financial statements. New Accounting Standards Yet to be Adopted We do not believe that any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2:45Z</dcterms:created>
  <dcterms:modified xmlns:dcterms="http://purl.org/dc/terms/" xmlns:xsi="http://www.w3.org/2001/XMLSchema-instance" xsi:type="dcterms:W3CDTF">2023-03-16T20:52:45Z</dcterms:modified>
</cp:coreProperties>
</file>